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ORGANIZATION AND FINANCIAL COND"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ACCRUED LIABILITIES" sheetId="13" state="visible" r:id="rId13"/>
    <sheet xmlns:r="http://schemas.openxmlformats.org/officeDocument/2006/relationships" name="UNCOMPLETED CONTRACTS" sheetId="14" state="visible" r:id="rId14"/>
    <sheet xmlns:r="http://schemas.openxmlformats.org/officeDocument/2006/relationships" name="INVESTMENT IN PARAGON WASTE SOL" sheetId="15" state="visible" r:id="rId15"/>
    <sheet xmlns:r="http://schemas.openxmlformats.org/officeDocument/2006/relationships" name="PAYROLL TAXES PAYABLE" sheetId="16" state="visible" r:id="rId16"/>
    <sheet xmlns:r="http://schemas.openxmlformats.org/officeDocument/2006/relationships" name="DEBT" sheetId="17" state="visible" r:id="rId17"/>
    <sheet xmlns:r="http://schemas.openxmlformats.org/officeDocument/2006/relationships" name="RELATED PARTY TRANSACTIONS" sheetId="18" state="visible" r:id="rId18"/>
    <sheet xmlns:r="http://schemas.openxmlformats.org/officeDocument/2006/relationships" name="EQUITY TRANSACTIONS" sheetId="19" state="visible" r:id="rId19"/>
    <sheet xmlns:r="http://schemas.openxmlformats.org/officeDocument/2006/relationships" name="CUSTOMERS CONCENTRATIONS" sheetId="20" state="visible" r:id="rId20"/>
    <sheet xmlns:r="http://schemas.openxmlformats.org/officeDocument/2006/relationships" name="NET LOSS PER SHARE" sheetId="21" state="visible" r:id="rId21"/>
    <sheet xmlns:r="http://schemas.openxmlformats.org/officeDocument/2006/relationships" name="ENVIRONMENTAL MATTERS AND REGUL" sheetId="22" state="visible" r:id="rId22"/>
    <sheet xmlns:r="http://schemas.openxmlformats.org/officeDocument/2006/relationships" name="SEGMENT INFORMATION AND MAJOR C" sheetId="23" state="visible" r:id="rId23"/>
    <sheet xmlns:r="http://schemas.openxmlformats.org/officeDocument/2006/relationships" name="LITIG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LEASES (Tables)" sheetId="30" state="visible" r:id="rId30"/>
    <sheet xmlns:r="http://schemas.openxmlformats.org/officeDocument/2006/relationships" name="ACCRUED LIABILITIES (Tables)" sheetId="31" state="visible" r:id="rId31"/>
    <sheet xmlns:r="http://schemas.openxmlformats.org/officeDocument/2006/relationships" name="UNCOMPLETED CONTRACTS (Tables)" sheetId="32" state="visible" r:id="rId32"/>
    <sheet xmlns:r="http://schemas.openxmlformats.org/officeDocument/2006/relationships" name="DEBT (Tables)" sheetId="33" state="visible" r:id="rId33"/>
    <sheet xmlns:r="http://schemas.openxmlformats.org/officeDocument/2006/relationships" name="RELATED PARTY TRANSACTIONS (Tab" sheetId="34" state="visible" r:id="rId34"/>
    <sheet xmlns:r="http://schemas.openxmlformats.org/officeDocument/2006/relationships" name="NET LOSS PER SHARE (Tables)" sheetId="35" state="visible" r:id="rId35"/>
    <sheet xmlns:r="http://schemas.openxmlformats.org/officeDocument/2006/relationships" name="SEGMENT INFORMATION AND MAJOR_2" sheetId="36" state="visible" r:id="rId36"/>
    <sheet xmlns:r="http://schemas.openxmlformats.org/officeDocument/2006/relationships" name="ORGANIZATION AND FINANCIAL CO_2" sheetId="37" state="visible" r:id="rId37"/>
    <sheet xmlns:r="http://schemas.openxmlformats.org/officeDocument/2006/relationships" name="SUMMARY OF SIGNIFICANT ACCOUN_3" sheetId="38" state="visible" r:id="rId38"/>
    <sheet xmlns:r="http://schemas.openxmlformats.org/officeDocument/2006/relationships" name="REVENUE (Details)" sheetId="39" state="visible" r:id="rId39"/>
    <sheet xmlns:r="http://schemas.openxmlformats.org/officeDocument/2006/relationships" name="REVENUE (Details 1)" sheetId="40" state="visible" r:id="rId40"/>
    <sheet xmlns:r="http://schemas.openxmlformats.org/officeDocument/2006/relationships" name="REVENUE (Details Narrative)"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PROPERTY AND EQUIPMENT (Detai_3" sheetId="44" state="visible" r:id="rId44"/>
    <sheet xmlns:r="http://schemas.openxmlformats.org/officeDocument/2006/relationships" name="INTANGIBLE ASSETS (Details)" sheetId="45" state="visible" r:id="rId45"/>
    <sheet xmlns:r="http://schemas.openxmlformats.org/officeDocument/2006/relationships" name="INTANGIBLE ASSETS (Details Narr" sheetId="46" state="visible" r:id="rId46"/>
    <sheet xmlns:r="http://schemas.openxmlformats.org/officeDocument/2006/relationships" name="LEASES (Details)" sheetId="47" state="visible" r:id="rId47"/>
    <sheet xmlns:r="http://schemas.openxmlformats.org/officeDocument/2006/relationships" name="LEASES (Details 1)" sheetId="48" state="visible" r:id="rId48"/>
    <sheet xmlns:r="http://schemas.openxmlformats.org/officeDocument/2006/relationships" name="LEASES (Details Narrative)" sheetId="49" state="visible" r:id="rId49"/>
    <sheet xmlns:r="http://schemas.openxmlformats.org/officeDocument/2006/relationships" name="ACCRUED LIABILITIES (Details)" sheetId="50" state="visible" r:id="rId50"/>
    <sheet xmlns:r="http://schemas.openxmlformats.org/officeDocument/2006/relationships" name="UNCOMPLETED CONTRACTS (Details)" sheetId="51" state="visible" r:id="rId51"/>
    <sheet xmlns:r="http://schemas.openxmlformats.org/officeDocument/2006/relationships" name="INVESTMENT IN PARAGON WASTE S_2" sheetId="52" state="visible" r:id="rId52"/>
    <sheet xmlns:r="http://schemas.openxmlformats.org/officeDocument/2006/relationships" name="PAYROLL TAXES PAYABLE (Details " sheetId="53" state="visible" r:id="rId53"/>
    <sheet xmlns:r="http://schemas.openxmlformats.org/officeDocument/2006/relationships" name="DEBT (Details)" sheetId="54" state="visible" r:id="rId54"/>
    <sheet xmlns:r="http://schemas.openxmlformats.org/officeDocument/2006/relationships" name="DEBT (Details Narrative)" sheetId="55" state="visible" r:id="rId55"/>
    <sheet xmlns:r="http://schemas.openxmlformats.org/officeDocument/2006/relationships" name="RELATED PARTY TRANSACTIONS (Det" sheetId="56" state="visible" r:id="rId56"/>
    <sheet xmlns:r="http://schemas.openxmlformats.org/officeDocument/2006/relationships" name="RELATED PARTY TRANSACTIONS (D_2" sheetId="57" state="visible" r:id="rId57"/>
    <sheet xmlns:r="http://schemas.openxmlformats.org/officeDocument/2006/relationships" name="EQUITY TRANSACTIONS (Details Na" sheetId="58" state="visible" r:id="rId58"/>
    <sheet xmlns:r="http://schemas.openxmlformats.org/officeDocument/2006/relationships" name="CUSTOMERS CONCENTRATIONS (Detai" sheetId="59" state="visible" r:id="rId59"/>
    <sheet xmlns:r="http://schemas.openxmlformats.org/officeDocument/2006/relationships" name="NET LOSS PER SHARE (Details)" sheetId="60" state="visible" r:id="rId60"/>
    <sheet xmlns:r="http://schemas.openxmlformats.org/officeDocument/2006/relationships" name="SEGMENT INFORMATION AND MAJOR_3" sheetId="61" state="visible" r:id="rId61"/>
    <sheet xmlns:r="http://schemas.openxmlformats.org/officeDocument/2006/relationships" name="LITIGATION (Details Narrative)"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592">
  <si>
    <t>Document and Entity Information - shares</t>
  </si>
  <si>
    <t>6 Months Ended</t>
  </si>
  <si>
    <t>Jun. 30, 2019</t>
  </si>
  <si>
    <t>Aug. 14, 2019</t>
  </si>
  <si>
    <t>AccruedInterestRelatedParties</t>
  </si>
  <si>
    <t>Entity Registrant Name</t>
  </si>
  <si>
    <t>Strategic Environmental &amp; Energy Resources, Inc.</t>
  </si>
  <si>
    <t>Entity Central Index Key</t>
  </si>
  <si>
    <t>0001576197</t>
  </si>
  <si>
    <t>Document Type</t>
  </si>
  <si>
    <t>10-Q</t>
  </si>
  <si>
    <t>Document Period End Date</t>
  </si>
  <si>
    <t>Jun. 30,
		2019</t>
  </si>
  <si>
    <t>Amendment Flag</t>
  </si>
  <si>
    <t>false</t>
  </si>
  <si>
    <t>Current Fiscal Year End Date</t>
  </si>
  <si>
    <t>--12-31</t>
  </si>
  <si>
    <t>Entity File Number</t>
  </si>
  <si>
    <t>000-54987</t>
  </si>
  <si>
    <t>Entity Incorporation, State or Country Code</t>
  </si>
  <si>
    <t>NV</t>
  </si>
  <si>
    <t>Entity's Reporting Status Current</t>
  </si>
  <si>
    <t>Yes</t>
  </si>
  <si>
    <t>Entity Interactive Data Current</t>
  </si>
  <si>
    <t>Entity Filer Category</t>
  </si>
  <si>
    <t>Non-accelerated Filer</t>
  </si>
  <si>
    <t>Entity Small Business</t>
  </si>
  <si>
    <t>true</t>
  </si>
  <si>
    <t>Entity Emerging Growth Company</t>
  </si>
  <si>
    <t>Entity Shell Company</t>
  </si>
  <si>
    <t>Entity Common Stock, Shares Outstanding</t>
  </si>
  <si>
    <t>Document Fiscal Period Focus</t>
  </si>
  <si>
    <t>Q2</t>
  </si>
  <si>
    <t>Document Fiscal Year Focus</t>
  </si>
  <si>
    <t>2019</t>
  </si>
  <si>
    <t>CONDENSED CONSOLIDATED BALANCE SHEETS (Unaudited) - USD ($)</t>
  </si>
  <si>
    <t>Dec. 31, 2018</t>
  </si>
  <si>
    <t>Current Assets</t>
  </si>
  <si>
    <t>Cash and cash equivalents</t>
  </si>
  <si>
    <t>[1]</t>
  </si>
  <si>
    <t>Accounts receivable, net of allowance for doubtful accounts of $227,500 and $227,500, respectively</t>
  </si>
  <si>
    <t>Notes receivable, net</t>
  </si>
  <si>
    <t>Costs and estimated earnings in excess of billings on uncompleted contracts</t>
  </si>
  <si>
    <t>Prepaid expenses and other current assets</t>
  </si>
  <si>
    <t>Total Current Assets</t>
  </si>
  <si>
    <t>Property and Equipment, net</t>
  </si>
  <si>
    <t>Intangible Assets, net</t>
  </si>
  <si>
    <t>Notes receivable, net of current portion</t>
  </si>
  <si>
    <t>Other Assets</t>
  </si>
  <si>
    <t>TOTAL ASSETS</t>
  </si>
  <si>
    <t>Current Liabilities</t>
  </si>
  <si>
    <t>Accounts payable</t>
  </si>
  <si>
    <t>Accrued liabilities</t>
  </si>
  <si>
    <t>Billings in excess of costs and estimated earnings on uncompleted contracts</t>
  </si>
  <si>
    <t>Deferred revenue</t>
  </si>
  <si>
    <t>Payroll taxes payable</t>
  </si>
  <si>
    <t>Customer deposits</t>
  </si>
  <si>
    <t>Short term notes</t>
  </si>
  <si>
    <t>Convertible notes</t>
  </si>
  <si>
    <t>Current portion of long term debt and capital lease obligations</t>
  </si>
  <si>
    <t>Accrued interest - related party</t>
  </si>
  <si>
    <t>Total Current Liabilities</t>
  </si>
  <si>
    <t>Deferred revenue, non-current</t>
  </si>
  <si>
    <t>Other non-current liabilities</t>
  </si>
  <si>
    <t>Long term debt and capital lease obligations, net of current portion</t>
  </si>
  <si>
    <t>Total Liabilities</t>
  </si>
  <si>
    <t>Commitments and contingencies</t>
  </si>
  <si>
    <t xml:space="preserve"> </t>
  </si>
  <si>
    <t>Stockholders' deficit</t>
  </si>
  <si>
    <t>Preferred stock; $.001 par value; 5,000,000 shares authorized; -0- shares issued</t>
  </si>
  <si>
    <t>Common stock; $.001 par value; 70,000,000 shares authorized; 61,903,575 and 61,703,575 shares issued, issuable** and outstanding June 30, 2019 and December 31, 2018, respectively</t>
  </si>
  <si>
    <t>Common stock issuable</t>
  </si>
  <si>
    <t>Additional paid-in capital</t>
  </si>
  <si>
    <t>Stock Subscription receivable</t>
  </si>
  <si>
    <t>Adoption of ASU 2016-02, Leases (Topic 842)</t>
  </si>
  <si>
    <t>Accumulated deficit</t>
  </si>
  <si>
    <t>Total stockholders' deficit</t>
  </si>
  <si>
    <t>Non-controlling interest</t>
  </si>
  <si>
    <t>Total equity</t>
  </si>
  <si>
    <t>TOTAL LIABILITIES AND STOCKHOLDERS' DEFICIT</t>
  </si>
  <si>
    <t>These numbers were derived from the audited financial statements for the year ended December 31, 2018. See accompanying notes.</t>
  </si>
  <si>
    <t>CONDENSED CONSOLIDATED BALANCE SHEETS (Unaudited) (Parenthetical) - USD ($)</t>
  </si>
  <si>
    <t>Statement of Financial Position [Abstract]</t>
  </si>
  <si>
    <t>Allowance for doubtful accounts</t>
  </si>
  <si>
    <t>Preferred stock, par value (in dollars per shares)</t>
  </si>
  <si>
    <t>Preferred stock, authorized</t>
  </si>
  <si>
    <t>Preferred stock, issued</t>
  </si>
  <si>
    <t>Common stock, par value (in dollars per shares)</t>
  </si>
  <si>
    <t>Common stock, authorized</t>
  </si>
  <si>
    <t>Common stock, issued</t>
  </si>
  <si>
    <t>Common stock, outstanding</t>
  </si>
  <si>
    <t>Common stock, issuable</t>
  </si>
  <si>
    <t>Includes 100,000 and 3,200,000 shares issuable at June 30, 2019 and December 31, 2018, respectively, per terms of note agreements.</t>
  </si>
  <si>
    <t>CONSOLIDATED STATEMENTS OF OPERATIONS (Unaudited) - USD ($)</t>
  </si>
  <si>
    <t>3 Months Ended</t>
  </si>
  <si>
    <t>Jun. 30, 2018</t>
  </si>
  <si>
    <t>Revenue:</t>
  </si>
  <si>
    <t>Total revenue</t>
  </si>
  <si>
    <t>Operating expenses:</t>
  </si>
  <si>
    <t>General and administrative expenses</t>
  </si>
  <si>
    <t>Salaries and related expenses</t>
  </si>
  <si>
    <t>Total operating expenses</t>
  </si>
  <si>
    <t>Loss from operations</t>
  </si>
  <si>
    <t>Other income (expense):</t>
  </si>
  <si>
    <t>Interest income</t>
  </si>
  <si>
    <t>Interest expense</t>
  </si>
  <si>
    <t>Other</t>
  </si>
  <si>
    <t>Total non-operating expense, net</t>
  </si>
  <si>
    <t>Loss from continuing operations</t>
  </si>
  <si>
    <t>Gain on sale of rail operations</t>
  </si>
  <si>
    <t>Discontinued operations, net of tax</t>
  </si>
  <si>
    <t>Less: Net loss attributable to non-controlling interest</t>
  </si>
  <si>
    <t>Net loss attributable to SEER common stockholders</t>
  </si>
  <si>
    <t>Net loss from continuing operations (in dollars per share)</t>
  </si>
  <si>
    <t>Discontinued operations (in dollars per share)</t>
  </si>
  <si>
    <t>Net loss per share, basic and diluted (in dollars per share)</t>
  </si>
  <si>
    <t>Weighted average shares outstanding - basic and diluted (in shares)</t>
  </si>
  <si>
    <t>Products [Member]</t>
  </si>
  <si>
    <t>Costs</t>
  </si>
  <si>
    <t>Services [Member]</t>
  </si>
  <si>
    <t>Solid Waste Disposal [Member]</t>
  </si>
  <si>
    <t>CONDENSED CONSOLIDATED STATEMENT OF CHANGES IN STOCKHOLDERS' DEFICIT (Unaudited) - USD ($)</t>
  </si>
  <si>
    <t>Preferred Stock [Member]</t>
  </si>
  <si>
    <t>Common Stock [Member]</t>
  </si>
  <si>
    <t>Additional Paid-in Capital [Member]</t>
  </si>
  <si>
    <t>Common Stock Subscribed [Member]</t>
  </si>
  <si>
    <t>Stock Subscription Receivable [Member]</t>
  </si>
  <si>
    <t>Accumulated Deficit [Member]</t>
  </si>
  <si>
    <t>Noncontrolling Interest [Member]</t>
  </si>
  <si>
    <t>Total</t>
  </si>
  <si>
    <t>Balance at beginning at Dec. 31, 2017</t>
  </si>
  <si>
    <t>Balance at beginning (in shares) at Dec. 31, 2017</t>
  </si>
  <si>
    <t>Increase (Decrease) in Stockholders' Equity [Roll Forward]</t>
  </si>
  <si>
    <t>Issuance of common stock upon debt penalty</t>
  </si>
  <si>
    <t>Issuance of common stock upon debt penalty (in shares)</t>
  </si>
  <si>
    <t>Stock-based compensation</t>
  </si>
  <si>
    <t>Sale of common stock</t>
  </si>
  <si>
    <t>Sale of common stock (in shares)</t>
  </si>
  <si>
    <t>Net loss</t>
  </si>
  <si>
    <t>Balance at ending at Mar. 31, 2018</t>
  </si>
  <si>
    <t>Balance at ending (in shares) at Mar. 31, 2018</t>
  </si>
  <si>
    <t>Balance at ending at Jun. 30, 2018</t>
  </si>
  <si>
    <t>Balance at ending (in shares) at Jun. 30, 2018</t>
  </si>
  <si>
    <t>Balance at ending at Dec. 31, 2018</t>
  </si>
  <si>
    <t>Balance at ending (in shares) at Dec. 31, 2018</t>
  </si>
  <si>
    <t>Balance at beginning at Mar. 31, 2018</t>
  </si>
  <si>
    <t>Balance at beginning (in shares) at Mar. 31, 2018</t>
  </si>
  <si>
    <t>Issuance of common stock for services</t>
  </si>
  <si>
    <t>Issuance of common stock for services (in shares)</t>
  </si>
  <si>
    <t>Balance at beginning at Dec. 31, 2018</t>
  </si>
  <si>
    <t>Balance at beginning (in shares) at Dec. 31, 2018</t>
  </si>
  <si>
    <t>Investment in subsidiary</t>
  </si>
  <si>
    <t>Balance at ending at Mar. 31, 2019</t>
  </si>
  <si>
    <t>Balance at ending (in shares) at Mar. 31, 2019</t>
  </si>
  <si>
    <t>Balance at ending at Jun. 30, 2019</t>
  </si>
  <si>
    <t>Balance at ending (in shares) at Jun. 30, 2019</t>
  </si>
  <si>
    <t>Balance at beginning at Mar. 31, 2019</t>
  </si>
  <si>
    <t>Balance at beginning (in shares) at Mar. 31, 2019</t>
  </si>
  <si>
    <t>CONDENSED CONSOLIDATED STATEMENT OF CASH FLOWS (Unaudited) - USD ($)</t>
  </si>
  <si>
    <t>Cash flows from operating activities:</t>
  </si>
  <si>
    <t>Income from discontinued operations</t>
  </si>
  <si>
    <t>Net loss from continuing operations</t>
  </si>
  <si>
    <t>Adjustments to reconcile net loss to net cash provided by operating activities:</t>
  </si>
  <si>
    <t>Depreciation and amortization</t>
  </si>
  <si>
    <t>Stock-based compensation expense</t>
  </si>
  <si>
    <t>Note receivable discount</t>
  </si>
  <si>
    <t>Stock issued for services</t>
  </si>
  <si>
    <t>Non-cash expense for interest, common stock issued for debt penalty</t>
  </si>
  <si>
    <t>Amortization of note discount</t>
  </si>
  <si>
    <t>Non-cash expense for interest, warrants - accretion of debt discount</t>
  </si>
  <si>
    <t>Non-cash expense for interest</t>
  </si>
  <si>
    <t>Changes in operating assets and liabilities:</t>
  </si>
  <si>
    <t>Accounts receivable</t>
  </si>
  <si>
    <t>Costs in Excess of billings on uncompleted contracts</t>
  </si>
  <si>
    <t>Prepaid expenses and other assets</t>
  </si>
  <si>
    <t>Accounts payable and accrued liabilities</t>
  </si>
  <si>
    <t>Revenue contract liabilities</t>
  </si>
  <si>
    <t>Net cash used by operating activities</t>
  </si>
  <si>
    <t>Cash flows from investing activities:</t>
  </si>
  <si>
    <t>Purchase of property and equipment</t>
  </si>
  <si>
    <t>Proceeds (purchase) of intangibles</t>
  </si>
  <si>
    <t>Proceeds from outside minority investment in new subsidiary</t>
  </si>
  <si>
    <t>Proceeds from notes receivable</t>
  </si>
  <si>
    <t>Net cash provided by investing activities</t>
  </si>
  <si>
    <t>Cash flows from financing activities:</t>
  </si>
  <si>
    <t>Payments of notes and capital lease obligations</t>
  </si>
  <si>
    <t>Proceeds from short-term notes</t>
  </si>
  <si>
    <t>Proceeds from the sale of common stock and warrants, net of expenses</t>
  </si>
  <si>
    <t>Net cash provided by financing activities</t>
  </si>
  <si>
    <t>Net cash flows from discontinued operations</t>
  </si>
  <si>
    <t>Net (decrease) increase in cash</t>
  </si>
  <si>
    <t>Cash at the beginning of period</t>
  </si>
  <si>
    <t>Cash at the end of period</t>
  </si>
  <si>
    <t>Supplemental disclosures of cash flow information:</t>
  </si>
  <si>
    <t>Cash paid for interest</t>
  </si>
  <si>
    <t>Financing of prepaid insurance premiums</t>
  </si>
  <si>
    <t>ORGANIZATION AND FINANCIAL CONDITION</t>
  </si>
  <si>
    <t>Organization, Consolidation and Presentation of Financial Statements [Abstract]</t>
  </si>
  <si>
    <t>NOTE
1 – ORGANIZATION AND FINANCIAL CONDITION Organization
and Going Concern Strategic
Environmental &amp; Energy Resources, Inc. (“SEER,” “we,” or the “Company”), a Nevada corporation,
is a provider of next-generation clean-technologies, waste management innovations and related services. SEER has three wholly
owned subsidiaries in continuing operations, and three majority-owned subsidiaries; all of which together provide technology solutions
and services to companies primarily in the oil and gas, refining, landfill, food, beverage &amp; agriculture and renewable fuel
industries. The three wholly-owned subsidiaries include: 1) REGS, LLC (d/b/a Resource Environmental Group Services (“REGS”))
provides industrial and proprietary cleaning services to refineries, oil fields and other private and governmental entities; 2)
MV, LLC (d/b/a MV Technologies) (“MV”), designs and builds biogas conditioning solutions for the production of renewable
natural gas and odor control systems primarily for landfill operations, waste-water treatment facilities, oil and gas fields,
refineries, municipalities and food, beverage &amp; agriculture operations throughout the U.S.; 3) SEER Environmental Materials,
LLC,(“SEM”), a materials technology company focused on development of cost-effective chemical absorbents. The
three majority-owned subsidiaries are; 1) Paragon Waste Solutions, LLC (“PWS”); 2) ReaCH4Biogas (“Reach”)
and 3) PelleChar, LLC (“PelleChar”). PWS is currently owned 54% by SEER (see Note 7), Reach is owned 85% by SEER and
PelleChar is owned 51% by SEER. PWS
is developing specific opportunities to deploy and commercialize patented technologies for a non-thermal plasma-assisted oxidation
process that makes possible the clean and efficient destruction of solid hazardous chemical and biological waste ( i.e etc i.e Reach
(the trade name for BeneFuels, LLC) focuses specifically on developing renewable biomethane projects that convert raw biogas to
pipeline quality gas and/or compressed natural gas (“CNG”) for fleet vehicle fuel. Reach had no operations for the
quarters ended June 30, 2019 and 2018. PelleChar
was formed in September 2018 and recently has secured third-party pellet manufacturing capabilities from one of the nation’s
premier pellet manufacturer. Working closely with Biochar Now, LLC, PelleChar intends to commence sales in 2019 of its proprietary
pellets containing the proven and superior Biochar Now product starting with the landscaping and big agriculture markets.
At this time, PelleChar is the only company able to offer a soil amendment pellet containing the Biochar Now product that is produced
using the patented pyrolytic process. For the quarter ended June 30, 2019 PelleChar had minimal activity related to formation. Principals
of Consolidation The
accompanying consolidated financial statements include the accounts of SEER, its wholly owned subsidiaries, REGS, MV and SEM and
its majority-owned subsidiaries PWS, Reach and PelleChar, since their respective acquisition or formation dates. All material
intercompany accounts, transactions, and profits have been eliminated in consolidation. The Company has non-controlling interest
in joint ventures, which are reported on the equity method. Going
Concern As
shown in the accompanying condensed consolidated financial statements, the Company has experienced recurring losses, and has accumulated
a deficit of approximately $25.9 million as of June 30, 2019, and $24.4 million as of December 31, 2018. For the six months ended
June 30, 2019 and 2018 we had net losses from continuing operations before adjustment for losses attributable to non-controlling
interest of approximately $1.6 million and $1.8 million, respectively. As of June 30, 2019, and December 31, 2018 our current
liabilities exceed our current assets by approximately $6.2 million and $5.4 million, respectively. The primary reason for the
increase in negative working capital from December 31, 2018 to June 30, 2019 is due to a net increase in short term debt of approximately
$0.4 million, and losses from operations. The Company has limited common shares available for issue which may limit the ability
to raise capital or settle debt through issuance of shares. These factors raise substantial doubt about the ability of the Company
to continue to operate as a going concern for a period of at least one year after the date of the issuance of our audited financial
statements for the period ended December 31, 2018. Realization
of a major portion of our assets as of December 31, 2018, is dependent upon our continued operations. The Company is dependent
on generating additional revenue or obtaining adequate capital to fund operating losses until it becomes profitable. In addition,
we have undertaken a number of specific steps to continue to operate as a going concern. We continue to focus on developing organic
growth in our operating companies, diversifying our service customer base and market concentrations and improving gross and net
margins through increased attention to pricing, aggressive cost management and overhead reductions. Critical to achieving profitability
will be our ability to license and or sell, permit and operate through our joint ventures and licensees our CoronaLux™ waste
destruction units. We have increased our business development efforts to address opportunities identified in expanding domestic
markets attributable to increased federal and state emission control regulations (particularly in the nation’s oil and gas
fields) and a growing demand for energy conservation and renewable energies. In addition, the Company is evaluating various forms
of financing that may be available to it. There can be no assurance that the Company will secure additional financing for working
capital, increase revenues and achieve the desired result of net income and positive cash flow from operations in future years.
These financial statements do not give any effect to any adjustments that would be necessary should the Company be unable to report
on a going concern basis. Basis
of presentation Unaudited Interim Financial Information The
accompanying interim condensed consolidated financial statements are unaudited. In the opinion of management, the accompanying
unaudited condensed consolidated financial statements contain all of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Report on Form 10-K filed on April
16, 2019 for the years ended December 31, 2018 and 2017.</t>
  </si>
  <si>
    <t>SUMMARY OF SIGNIFICANT ACCOUNTING POLICIES</t>
  </si>
  <si>
    <t>Accounting Policies [Abstract]</t>
  </si>
  <si>
    <t>NOTE
2 – SUMMARY OF SIGNIFICANT ACCOUNTING POLICIES
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intangible assets; valuation allowances and reserves for receivables and inventory and deferred income
taxes; revenue recognition related to contracts accounted for under the percentage of completion method; share-based compensation;
and loss contingencies, including those related to litigation. Actual results could differ from those estimates. Reclassifications Certain
amounts in the prior period financial statements have been reclassified to conform to the current period presentation. These reclassifications
had no effect on reported consolidated net loss. Revenue
Recognition
In
May 2014, the FASB issued guidance on revenue from contracts with customers that superseded most current revenue recognition guidance,
including industry-specific guidance. The underlying principle of the guidance is to recognize revenue to depict the transfer
of goods or services to customers at an amount to which the company expects to be entitled in exchange for those goods or services.
The new guidance requires an evaluation of revenue arrangements with customers following a five-step approach: (1) identify the
contract with a customer; (2) identify the performance obligations in the contract; (3) determine the transaction price; (4) allocate
the transaction price to the performance obligations; and (5) recognize revenue when (or as) the company satisfies each performance
obligation. Revenues are recognized when control of the promised services are transferred to the customers in an amount that reflects
the expected consideration in exchange for those services. A customer obtains control when it has the ability to direct the use
of and obtain the benefits from the services. Other major provisions of the guidance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contracts with customers. The Company adopted
the provisions of this guidance effective January 1, 2018 as required under the guidance. The adoption of this guidance did not
have any material impact on the Company’s consolidated condensed financial statements (see Note 3). Research
and Development Research
and development (“R&amp;D”) costs are charged to expense as incurred. R&amp;D expenses consist primarily of salaries,
project materials, contract labor and other costs associated with ongoing product development and enhancement efforts. R&amp;D
expenses were $0 and $300 for the three months ended June 30, 2019 and 2018, respectively. R&amp;D expenses were $0 and $600 for
the six months ended June 30, 2019 and 2018, respectively. 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three and six months ended June 30, 2019 and 2018 the Company recognized no adjustments
for uncertain tax positions. The
Company recognizes interest and penalties related to uncertain tax positions in income tax expense. No interest and penalties
related to uncertain tax positions were recognized at June 30, 2019 and December 31, 2018. The Company expects no material changes
to unrecognized tax positions within the next twelve months. The
Company has filed federal and state tax returns through December 31, 2017. The tax periods for the years ending December 31, 2011
through 2017 are open to examination by federal and state authorities. Recently
issued accounting pronouncement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 Leases In
February 2016, the FASB issued ASU 2016-02, Leases (Topic 842) in order to increase transparency and comparability among organizations
by recognizing lease assets and lease liabilities on the balance sheet for those leases classified as operating leases under prior
GAAP. ASU 2016-02 requires that a lessee should recognize a liability to make lease payments (the lease liability) and a right-of-use
asset representing its right to use the underlying asset for the lease term on the balance sheet. The Company adopted ASU 2016-02
in the first quarter of 2019 utilizing the modified retrospective transition method.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right-to-use assets. The adoption of ASU 2016-02 on January 1, 2019 resulted
in the recognition of right-of-use assets of approximately $225,300, lease liabilities of $246,100 on its Condensed Consolidated
Balance Sheets and a cumulative-effect adjustment on retained earnings of $20,800 on its Condensed Consolidated Balance Sheets
with no material impact to its Condensed Consolidated Statement of Operations.</t>
  </si>
  <si>
    <t>REVENUE</t>
  </si>
  <si>
    <t>Revenue from Contract with Customer [Abstract]</t>
  </si>
  <si>
    <t xml:space="preserve">NOTE 3 – REVENUE The Company adopted the provisions of the
guidance in the new revenue standard under ASC 606 effective January 1, 2018 applying the modified retrospective method to all
contracts. Results for reporting periods beginning after January 1, 2018 are presented under the new revenue recognition guidance,
while prior period amounts are not adjusted and continue to be reported in accordance with the historic accounting under previous
revenue recognition guidance. The adoption of this guidance did not have any material impact on the Company’s consolidated
condensed financial statements. There was no impact to net revenue for the year ended December 31, 2018 as a result of applying
the new revenue recognition guidance. Products Revenue Product revenue generated from contracts
with customers, for the manufacture of products for the removal and treatment of hazardous vapor and gasses. Total estimated revenue
includes all of the following: (1) the basic contract price, (2) contract options, and (3) change orders. Once
contract performance is underway, we may experience changes in conditions, client requirements, specifications, designs, materials
and expectations regarding the period of performance. Such changes are “change orders” and may be initiated by us or
by our clients. In many cases, agreement with the client as to the terms of change orders is reached prior to work commencing;
however, sometimes circumstances require that work progress without obtaining client agreement. Revenue related to change orders
is recognized as costs are incurred if it is probable that costs will be recovered by changing the contract price. The Company
does not incur pre-contract costs. We include in current assets and current
liabilities amounts related to contracts realizable and payable. Costs and estimated earnings in excess of billings on uncompleted
contracts represent the excess of contract costs and profits recognized to date over billings to date and are recognized as a current
asset. Revenue contract liabilities represent the excess of billings to date over the amount of contract costs and profits recognized
to date and are recognized as a current liability. Products revenue also includes media sales
which are recognized as the product is shipped to the customer for use. Services Revenue Our services revenue is primarily comprised
of services related to industrial cleaning and mobile railcar cleaning, which we recognize as services are rendered. Solid Waste Revenue The Company’s revenues from waste
destruction licensing agreements are recognized as a single accounting unit over the term of the license. Revenue from joint venture
operations of the Company’s CoronaLux™ units is recognized as the revenue is earned by the joint venture. Revenue
from management services is recognized as services are performed. Disaggregation of Revenue
Three months ended June 30, 2019
Industrial Cleaning Environmental Solutions Solid Waste Total
Sources of Revenue
Industrial cleaning services $ 505,200 $ — $ — $ 505,200
Product sales — 759,000 — 759,000
Media sales — 131,600 — 131,600
Licensing fees — — 8,200 8,200
Operating fees — — 7,100 7,100
Management fees — — 50,000 50,000
Total Revenue $ 505,200 $ 890,600 $ 65,300 $ 1,461,100
Three months ended June 30, 2018
Industrial Cleaning Environmental Solutions Solid Waste Total
Sources of Revenue
Industrial cleaning services $ 219,500 $ — $ — $ 219,500
Mobile rail car cleaning services 577,300 — — 577,300
Product sales — 716,200 — 716,200
Media sales — 827,500 — 827,500
Licensing fees — — 33,700 33,700
Operating fees — — 4,300 4,300
Management fees — — 50,000 50,000
Total Revenue $ 796,800 $ 1,543,700 $ 88,000 $ 2,428,500
Six months ended June 30, 2019
Industrial Cleaning Environmental Solutions Solid Waste Total
Sources of Revenue
Industrial cleaning services $ 727,400 $ — $ — $ 727,400
Product sales — 1,646,400 — 1,646,400
Media sales — 332,300 — 332,300
Licensing fees — — 33,500 33,500
Operating fees — — 13,900 13,900
Management fees — — 100,000 100,000
Total Revenue $ 727,400 $ 1,979,700 $ 147,400 $ 2,853,500
Six months ended June 30, 2018
Industrial Cleaning Environmental Solutions Solid Waste Total
Sources of Revenue
Industrial cleaning services $ 1,390,000 $ — $ — $ 1,390,000
Product sales — 2,888,100 — 2,888,100
Media sales — 663,400 — 663,400
Licensing fees — — 94,300 94,300
Management fees — — 49,600 49,600
Total Revenue $ 1,390,000 $ 3,551,500 $ 143,900 $ 5,085,400 Contract Balances Where a performance obligation has been
satisfied but not yet invoiced at the reporting date, a contract asset is recognized on the balance sheet. Where a performance
obligation has not yet been satisfied but an invoice has been raised at the reporting date, a contract liability is recognized
on the balance sheet. The opening and closing balances of the
Company’s accounts receivables and contract liabilities (current and non-current) are as follows:
Contract Liabilities
Accounts Receivable, net Revenue Contract Liabilities Deferred Revenue Deferred Revenue
Balance as of June 30, 2019 $ 513,500 $ 92,300 $ 32,900 $ 46,700
Balance as of December 31, 2018 1,063,500 470,200 191,500 63,200
Increase (decrease) $ (550,000 ) $ (377,900 ) $ (158,600 ) $ (16.500 ) The majority of the Company’s revenue
is generally invoiced on a weekly or monthly basis, and the payments are generally received within approximately 30-60 days. Deferred
revenue is recorded when cash payments are received or due in advance of the Company’s performance, including amounts that
are refundable. Remaining Performance Obligations As of June 30, 2019, the aggregate
amount of the transaction price allocated to the remaining performance obligations was approximately $1,098,800, of which the Company
expects to recognize revenue of approximately 99% over the next 24 months, including 96% over the next 12 months. The Company does not disclose the value
of unsatisfied performance obligations for (i) contracts with an original expected term of one year or less and (ii) contracts
for which the Company recognizes revenue at the amounts to which it has the right to invoice for services performed. </t>
  </si>
  <si>
    <t>PROPERTY AND EQUIPMENT</t>
  </si>
  <si>
    <t>Property, Plant and Equipment [Abstract]</t>
  </si>
  <si>
    <t xml:space="preserve">NOTE 4 – PROPERTY AND EQUIPMENT Property and equipment was comprised of
the following:
June 30, December 31,
Field and shop equipment $ 2,261,900 $ 2,272,100
Vehicles 690,000 690,000
Waste destruction equipment, placed in service 557,100 557,100
Furniture and office equipment 350,900 312,400
Leasehold improvements 46,200 10,000
Building and improvements 21,200 21,200
Land 162,900 162,900
4,090,200 4,025,700
Less: accumulated depreciation and amortization (3,367,800 ) (3,193,800 )
Property and equipment, net $ 722,400 $ 831,900 Depreciation expense for the three months
ended June 30, 2019 and 2018 was $73,300 and $96,200, respectively. Depreciation expense for the six months ended June 30, 2019
and 2018 was $174,000 and $299,300, respectively. For the three months ended June 30, 2019 depreciation expense included in cost
of goods sold and selling, general and administrative expenses was $53,200 and $20,100 respectively. For the three months ended
June 30, 2018 depreciation expense included in cost of goods sold and selling, general and administrative expenses was $78,000
and $18,200 respectively. For the six months ended June 30, 2019 depreciation expense included in cost of goods sold and selling,
general and administrative expenses was $136,600 and $37,400 respectively. For the six months ended June 30, 2018 depreciation
expense included in cost of goods sold and selling, general and administrative expenses was $192,500 and $36,800 respectively. Accumulated depreciation on leased CoronaLux™
units included in accumulated depreciation and amortization above is $326,300 and $298,100 as of June 30, 2019 and 2018, respectively. Property and equipment included the following amounts for leases
that have been capitalized at:
June 30, December 31,
Vehicles, field and shop equipment $ 407,100 $ 407,100
Less: accumulated amortization (326,300 ) (298,100 )
$ 80,800 $ 109,000 </t>
  </si>
  <si>
    <t>INTANGIBLE ASSETS</t>
  </si>
  <si>
    <t>Goodwill and Intangible Assets Disclosure [Abstract]</t>
  </si>
  <si>
    <t>NOTE
5 – INTANGIBLE ASSETS Intangible
assets were comprised of the following:
June
30, 2019
Gross
carrying amount Accumulated
amortization Net
carrying value
Goodwill $ 277,800 $ — $ 277,800
Customer list 42,500 (42,500 ) —
Technology 1,021,900 (803,300 ) 218,600
Trade
name 54,900 (54,900 ) —
$ 1,397,100 $ (900,700 ) $ 496,400
December
31, 2018
Gross
carrying amount Accumulated
amortization Net
carrying value
Goodwill $ 277,800 $ — $ 277,800
Customer list 42,500 (42,500 ) —
Technology 1,021,900 (782,900 ) 239,000
Trade
name 54,900 (54,900 ) —
$ 1,397,100 $ (880,300 ) $ 516,800 The
estimated useful lives of the intangible assets range from seven to ten years. Amortization expense was $8,800 and $24,800 for
the three months ended June 30, 2019 and 2018, respectively. Amortization expense was $20,400 and $52,400 for the six months ended
June 30, 2019 and 2018, respectively.</t>
  </si>
  <si>
    <t>LEASES</t>
  </si>
  <si>
    <t>Leases [Abstract]</t>
  </si>
  <si>
    <t xml:space="preserve">NOTE 6 – LEASES The Company has entered into operating leases
primarily for real estate. These leases have terms which range from 4 year to 6 years, and often include one or more options to
renew. These renewal terms can extend the lease term from 1 year to month-to-month and are included in the lease term when it
is reasonably certain that the Company will exercise the option. These operating leases are included in "Prepaid expenses
and other current assets" and “Other assets” on the Company's June 30, 2019 Condensed Consolidated Balance Sheets
and represent the Company’s right to use the underlying asset for the lease term. The Company’s obligation to make
lease payments are included in "Accrued liabilities" and “Other non-current liabilities” on the Company's
June 30, 2019 Condensed Consolidated Balance Sheets. Based on the present value of the lease payments for the remaining
lease term of the Company's existing leases, the Company recognized right-of-use assets of approximately $225,300 and lease liabilities
for operating leases of approximately $246,100 on January 1, 2019. Operating lease right-of-use assets and liabilities commencing
after January 1, 2019 are recognized at commencement date based on the present value of lease payments over the lease term. As
of June 30, 2019, total right-of-use assets and operating lease liabilities were approximately $531,200 and $548,100, respectively.
All operating lease expense is recognized on a straight-line basis over the lease term. In the three months ended June 30, 2019,
the Company recognized approximately $68,300 in operating lease costs for right-of-use assets. In the six months ended June 30,
2019, the Company recognized approximately $133,900 in operating lease costs for right-of-use assets. Because the rate implicit
in each lease is not readily determinable, the Company uses its incremental borrowing rate to determine the present value of the
lease payments. The Company has certain contracts for real estate which may contain lease and non-lease components which it has
elected to treat as a single lease component. Information related to the Company’s right-of-use
assets and related lease liabilities were as follows:
Six Months Ended
June 30, 2019
Cash paid for operating lease liabilities $ 156,200
Right-of-use assets obtained in exchange for new operating lease obligations (1) 117,800
Weighted-average remaining lease term 10.8 months
Weighted-average discount rate 10 % (1) Includes
$225,300 for operating leases existing on January 1, 2019. Maturities of lease liabilities as of June 30, 2019 were as follows: Due in 12 month period ended June 30,
2020 $ 196,500
2021 91,000
2022 84,500
2023 87,000
2024 89,600
Thereafter 203,500
752,100
Less imputed interest (204,000 )
Total lease liabilities 548,100
Current operating lease liabilities 161,600
Non-current operating lease liabilities 386,500
Total lease liabilities $ 548,100 </t>
  </si>
  <si>
    <t>ACCRUED LIABILITIES</t>
  </si>
  <si>
    <t>Payables and Accruals [Abstract]</t>
  </si>
  <si>
    <t xml:space="preserve">NOTE
7 – ACCRUED LIABILITIES Accrued
liabilities were comprised of the following:
June
30, 2019 December
31, 2018
Accrued
compensation and related taxes $ 561,400 $ 565,800
Accrued interest 437,200 362,000
Accrued settlement/litigation
claims 150,000 150,000
Warranty and defect
claims 42,200 55,000
Lease liabilities 161,600 —
Other 131,200 293,300
Total
Accrued Liabilities $ 1,483,600 $ 1,426,100 </t>
  </si>
  <si>
    <t>UNCOMPLETED CONTRACTS</t>
  </si>
  <si>
    <t>Contractors [Abstract]</t>
  </si>
  <si>
    <t xml:space="preserve">NOTE 8 – UNCOMPLETED CONTRACTS Costs, estimated earnings and billings
on uncompleted contracts are as follows:
June 30, December 31,
2019 2018
Revenue Recognized $ 1,286,600 $ 499,600
Less: Billings to date (1,194,300 ) (185,300 )
Costs and estimated earnings in excess of billings on uncompleted contracts 92,300 314,300
Billings to date 1,681,300 1,642,600
Revenue recognized (1,450,100 ) (1,172,400 )
Revenue contract liabilities $ 231,200 $ 470,200 </t>
  </si>
  <si>
    <t>INVESTMENT IN PARAGON WASTE SOLUTIONS LLC</t>
  </si>
  <si>
    <t>Business Combinations [Abstract]</t>
  </si>
  <si>
    <t>NOTE
9 – INVESTMENT IN PARAGON WASTE SOLUTIONS LLC Since
its inception through June 30, 2019, we have provided approximately $6.6 million in funding to PWS for working capital and the
further development and construction of various prototypes and commercial waste destruction units. No members of PWS have made
capital contributions or other funding to PWS other than SEER. The intent of the operating agreement is that we will provide the
funding as an advance against future earnings distributions made by PWS. Payments
received for non-refundable licensing and placement fees have been recorded as deferred revenue in the accompanying consolidated
balance sheets at June 30, 2019 and December 31, 2018 and are recognized as revenue ratably over the term of the contract.</t>
  </si>
  <si>
    <t>PAYROLL TAXES PAYABLE</t>
  </si>
  <si>
    <t>Payroll Taxes Payable</t>
  </si>
  <si>
    <t>NOTE
10 – PAYROLL TAXES PAYABLE In
2009 and 2010, REGS, a subsidiary of the Company, became delinquent for unpaid federal employer and employee payroll taxes, accrued
interest and penalties were incurred related to these unpaid payroll taxes. As
of June 30, 2019, and December 31, 2018, the outstanding balance due to the IRS was $1,039,000, and $1,022,500, respectively. Other
than this outstanding payroll tax matter arising in 2009 and 2010, all state and federal taxes have been paid by REGS in a timely
manner.</t>
  </si>
  <si>
    <t>DEBT</t>
  </si>
  <si>
    <t>Debt Disclosure [Abstract]</t>
  </si>
  <si>
    <t xml:space="preserve">NOTE 11 – DEBT Debt as of June 30, 2019 and December 31,
2018, was comprised of the following:
June 30, December 31,
SHORT TERM NOTES
Secured short term note payable dated September 13, 2017 with principal and interest due 60 days from issuance. The note requires a one-time fee in the amount of $15,000 to compensate for the first two weeks of the term and each week thereafter (weeks 3-8) a fee of $1,500 shall be due and owing accruing on the first day of the week. The total one-time fee paid was $24,000. A fee of 100,000 shares of restricted common stock shall be issued as a penalty for each month or prorated for any two-week portion of any month the note is outstanding past the original maturity date for months 3 through 6, and a fee of 20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s been reached. For the year ended December 31, 2018, the Company recorded 2,300,000 shares of its common stock as issuable under the terms of this agreement, valued at $667,800 and recorded as interest expense. For the quarter ended March 31, 2019, the Company recorded an additional 200,000 shares of its common stock under the terms of this agreement, valued at $19,000 and recorded as interest expense. This note was converted to minority investment in new subsidiary in February 2019. $ — $ 300,000
Secured short term note payable dated October 13, 2017 with principal and interest due 60 days from issuance. The note requires a one-time fee in the amount of $4,000 to compensate for the first two weeks of the term and each week thereafter (weeks 3-8) a fee of $400 shall be due and owing accruing on the first day of the week. The total one-time fee paid was $6,400. A fee of 40,000 shares of restricted common stock shall be issued as a penalty for each month or prorated for any two-week portion of any month the note is outstanding past the original maturity date for months 3 through 6, and a fee of 8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s been reached for the years ended December 31, 2018 and 2017, however, the debt holder agreed to a reduction and a fixed amount of penalty shares in 2018, and the Company recorded 310,000 shares and 40,000 shares of its common stock, respectively, as issuable under the terms of this agreement. The shares were valued at $137,500 and $30,000 for the years ended December 31, 2018 and 2017, respectively, and were recorded as interest expense in the applicable period. No additional shares will be issued by the Company. The reduction of penalty shares was accounted for as debt extinguishment and a gain was recorded in 2018. 100,000 100,000
Secured short term note payable dated November 6, 2017 with principal and interest due 60 days from issuance. The note requires a one-time fee in the amount of $5,000 to compensate for the first two weeks of the term and each week thereafter (weeks 3-8) a fee of $400 shall be due and owing accruing on the first day of the week. The total one-time fee paid was $7,400. A fee of 50,000 shares of restricted common stock shall be issued as a penalty for each month or prorated for any two-week portion of any month the note is outstanding past the original maturity date for months 3 through 6, and a fee of 10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d not been reached as of December 31, 2017 but was reached as of December 31, 2018, however, the debt holder agreed to a reduced and fixed amount of penalty shares during 2018. During the year ended December 31, 2018, the Company recorded 350,000 shares of its common stock as issuable under the terms of this agreement. The shares were valued at $153,900 recorded as interest expense. No additional shares will be issued by the Company. The reduction of penalty shares was accounted for as debt extinguishment and a gain was recorded in 2018. 125,000 125,000
Note payable dated November 20, 2017, interest at 30% per annum, principal and accrued interest due on or before February 28, 2018. Unpaid interest at December 31, 2018 is approximately $37,500. The note is unsecured. During 2018, a verbal agreement was made to allow month-to-month extension of the due date as long as interest payments were made monthly. The Company made interest payments totaling $84,100 of which $37,726 of interest and principal reduction of $1,900 was paid by the issuance of 140,000 shares of common stock during 2018 and the note holder has continued to extend the due date. $ 298,100 $ 298,100
Secured short term note payable dated January 26, 2018 with principal and interest due 60 days
from issuance. The note required a one-time fee in the amount of $12,500 to compensate for the first two weeks of
the term and each week thereafter (weeks 3-8) a fee of $1,250 accrued on the first day of the week. The total
one-time fee of $17,500 remains unpaid and accrues interest until paid. A fee of 100,000 shares of restricted common stock
accrued as a penalty for each month or prorated for any two-week portion of any month the note was
outstanding past the original maturity date for months 3 through 6, and a fee of 200,000 shares of
restricted common stock accrued to the lender for each month or prorated for each two-week portion
of any month the note was outstanding past the original maturity date beginning in month 7 until
paid in full. The note was secured by the future sale of CoronaLux™ units and a personal
guarantee of an officer of the Company. This note was paid in full during September 2018 and
700,000 of penalty shares were issued, valued at $200,000 recorded as interest. Unpaid interest at June 30, 2019
is approximately $19,000. — —
Note payable dated February 27, 2018 due on or before May 31, 2018 requiring a one-time fee in
the amount of $25,000 to be paid as interest along with the principal on the due date. Because the note and interest were not
paid on or before June 1, 2018, a fee of $5,000 accrued on the first day of each month commencing June 1,
2018. The note was secured by all of the proceeds from the sale of SEM’s BioActive Media paid to or received
by SEM or MV. This note principal was paid in full in September 2018. Unpaid interest at June
30, 2019 is approximately $44,400. — —
Secured short term note payable dated February 1, 2019 with principal and interest due 90 days
from issuance. The note requires a one-time fee in the amount of $15,000 to compensate for the first two weeks of
the term and each week thereafter (weeks 3-12) a fee of $1,500 shall be due and owing accruing on the first day of the
week. The total one-time fee paid was $30,000. A fee of 50,000 shares of restricted common stock shall be issued
as a penalty for each month or prorated for any two-week portion of any month the note is outstanding past the original
maturity date for months 4 through 6, and a fee of 100,000 shares of restricted common stock shall be issued to lender for
each month or prorated for each two-week portion of any month the note is outstanding past the original maturity date
beginning in month 7 until paid in full. The note is secured by the future sale of any and all PelleChar products and a
personal guarantee of an officer of the Company. The penalty period for shares to be issued has been reached. For the
quarter ended June 30, 2019, the Company recorded 100,000 shares of its common stock as issuable under the terms of this
agreement value at $9,200 and recorded as interest expense. 500,000 —
Note payable insurance premium financing, interest at 2.12% per annum, payable in 10 installments of $33,000, due November 1, 2019. 165,100 —
Total short-term notes $ 1,188,200 $ 823,100
CONVERTIBLE NOTES
Convertible notes payable, interest at 8% per annum, unpaid principal and interest maturing 3
years from note date between August 2018 and October 2019, convertible into common stock at the option of the lenders at a
rate of $0.70 per share; one convertible note for $250,000 has a personal guarantee of an officer of the
Company. The notes that matured in August 2018, were subsequently extended by one year to August 2019, all other
terms remained the same. The note that matured November 2018 was subsequently extended to May 2019 and the
interest rate increased to 13% per annum. No default notice has been received from the noteholders. $ 1,605,000 $ 1,605,000
Debt discount — (1,400 )
Total convertible notes 1,605,000 1,603,600
Less: current portion (1,605,000 ) (1,603,600 )
Long term convertible notes, including debt discount $ — $ —
LONG TERM NOTES AND CAPITAL LEASE OBLIGATIONS
Note payable dated July 13, 2018, interest at 20% per annum, payable July 13, 2021. No monthly payments are due for the first six months, commencing in month seven, principal and accrued interest will be amortized and payable over the remaining 30 months. The note is secured by all assets of SEM and personally guaranteed by an officer of the Company. A fee of 200,000 shares of restricted common stock was issuable at the time of funding. During the year ended December 31, 2018, the Company recorded 200,000 shares of its common stock as issuable under the terms of this agreement. The shares were valued at $44,000 recorded as debt discount. Unpaid interest at June 30, 2019 was approximately $97,400. $ 500,000 $ 500,000
Debt discount (31,000 ) (37,900 )
Note payable dated October 13, 2015, interest at 8% per annum, payable in 60 monthly installments of principal and interest $4,562, due October 1, 2020. Secured by real estate and other assets of SEM and guaranteed by SEER and MV. 68,900 92,000
Capital lease obligations, secured by certain assets, maturing through Nov 2020 41,800 57,900
Total long-term notes and capital lease obligations 579,700 612,000
Less: current portion (250,800 ) (71,200 )
Long term notes and capital lease obligations, long-term, including debt discount $ 328,900 $ 540,800 </t>
  </si>
  <si>
    <t>RELATED PARTY TRANSACTIONS</t>
  </si>
  <si>
    <t>Related Party Transactions [Abstract]</t>
  </si>
  <si>
    <t xml:space="preserve">NOTE 12 – RELATED PARTY TRANSACTIONS Notes payable, related parties Related parties accrued interest due to
certain related parties are as follows:
June 30,
2019 2018
Accrued interest $ 11,800 $ 11,800
$ 11,800 $ 11,800 We believe the stated interest rates on
the related party notes payable represent reasonable market rates based on the note payable arrangements we have executed with
third parties. In March 2012, the Company entered
into an Irrevocable License &amp; Royalty Agreement with PWS that grants PWS an irrevocable world-wide license to the IP in
exchange for a 5% royalty on all revenues from PWS and its affiliates. The term commenced as of the date of the Agreement and
shall continue for a period not to exceed the life of the patent or patents filed by the Company. PWS may sub license the IP
and any revenue derived from sub licensing shall be included in the calculation of Gross Revenue for purposes of determining
royalty payments due the Company. Royalty payments are due 30 days after the end of each calendar quarter. PWS generated
licensing and unit sales revenues of approximately $8,200 and $33,500 for the three and six months ended June 30, 2019
and $134,800 for the years ended December 31, 2018, as such, royalties of $122,000 and $120,300 were due at June 30, 2019
and December 31, 2018, respectively. In October 2014, PWS and Medical Waste
Services, LLC (“MWS”) formed a contractual joint venture to exploit the PWS medical waste destruction technology. In
2015, MWS licensed and installed a CoronaLux™ unit at an MWS facility, and subsequently received a limited permit to operate.
In November 2017 a full permit was issued, and the unit is now fully operating. Operations to date have included the destruction
of medical waste. For the six months ended June 30, 2019 and the year ended December 31, 2018, PWS has recorded $13,900 and $34,400
in income which represents their 50% interest in the net income of the joint venture, respectively. PWS did not incur any costs
incurred on behalf of the joint venture for the six months ended June 30, 2019 nor the year ended December 31, 2018. </t>
  </si>
  <si>
    <t>EQUITY TRANSACTIONS</t>
  </si>
  <si>
    <t>Equity [Abstract]</t>
  </si>
  <si>
    <t>NOTE
13 – EQUITY TRANSACTIONS 2019 During
the six months ended June 30, 2019, the Company issued 300,000 shares of $0.001 par value common stock to short-term note holders
as required under their respective agreements. (See Note 11) 2018 During
the six months ended June 30, 2018, the Company recorded 2,010,000 shares of $.001 par value common stock as issuable to short-term
note holders as required under their respective agreements. (See Note 10) During
the six months ended June 30, 2018, the Company sold 250,000 shares of $.001 par value common stock at $.48 per share in a private
placement, receiving proceeds of $120,000. During
the six months ended June 30, 2018, the Company issued 75,000 shares of $.001 par value common stock at $.77 per share for services
valued at approximately $58,000. Non-controlling
Interest The
non-controlling interest presented in our condensed consolidated financial statements reflects a 46% non-controlling equity interest
in PWS and 49% non-controlling equity interest in PelleChar. Net losses attributable to non-controlling interest, as reported
on our condensed consolidated statements of operations, represents the net loss of each entity attributable to the non-controlling
equity interest. The non-controlling interest is reflected within stockholders’ equity on the condensed consolidated balance
sheet.</t>
  </si>
  <si>
    <t>CUSTOMERS CONCENTRATIONS</t>
  </si>
  <si>
    <t>Risks and Uncertainties [Abstract]</t>
  </si>
  <si>
    <t>NOTE
14 – CUSTOMER CONCENTRATIONS
The
Company had sales from operations to two customers for the six months ended June 30, 2019 and two customers for the six months
ended June 30, 2018, that surpassed the 10% threshold of total revenue. In total, these customers represented approximately 32%
and 43% of our total sales, respectively. The concentration of the Company’s business with a relatively small number of
customers may expose us to a material adverse effect if one or more of these large customers were to experience financial difficulty
or were to cease being customers for non-financial related issues.</t>
  </si>
  <si>
    <t>NET LOSS PER SHARE</t>
  </si>
  <si>
    <t>Earnings Per Share [Abstract]</t>
  </si>
  <si>
    <t xml:space="preserve">NOTE
15 – NET LOSS PER SHARE Basic
net loss per share is computed by dividing net loss attributable to common shareholders by the weighted average number of common
shares outstanding. Diluted net loss per share is computed by dividing net loss attributable to common shareholders by the weighted
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all years presented in the consolidated financial statements, all potentially dilutive securities
have been excluded from the diluted share calculations as they were anti-dilutive as a result of the net losses incurred for the
respective years. Accordingly, basic shares equal diluted shares for all years presented. Potentially
dilutive securities were comprised of the following:
Six
Months Ended June 30,
2019 2018
Warrants 2,128,900 7,658,400
Options 125,000 1,572,500
Convertible
notes payable, including accrued interest 2,566,300 2,417,300
4,820,200 11,648,200 </t>
  </si>
  <si>
    <t>ENVIRONMENTAL MATTERS AND REGULATION</t>
  </si>
  <si>
    <t>Environmental Remediation Obligations [Abstract]</t>
  </si>
  <si>
    <t>NOTE
16 – ENVIRONMENTAL MATTERS AND REGULATION Significant
federal environmental laws affecting us are the Resource Conservation and Recovery Act (“RCRA”), the Comprehensive
Environmental Response, Compensation and Liability Act (“CERCLA”), also known as the “Superfund Act”,
the Clean Air Act, the Clean Water Act and the Toxic Substances Control Act (“TSCA”). Pursuant
to the EPA’s authorization of the RCRA equivalent programs, a number of states have regulatory programs governing the operations
and permitting of hazardous waste facilities. Our facilities are regulated pursuant to state statutes, including those addressing
clean water and clean air. Our facilities are also subject to local siting, zoning and land use restrictions. We believe we are
in substantial compliance with all federal, state and local laws regulating our business.</t>
  </si>
  <si>
    <t>SEGMENT INFORMATION AND MAJOR CUSTOMERS</t>
  </si>
  <si>
    <t>Segment Reporting [Abstract]</t>
  </si>
  <si>
    <t xml:space="preserve">NOTE 17 – SEGMENT INFORMATION AND MAJOR CUSTOMERS The Company currently has identified
three segments as follows:
REGS Industrial Cleaning
MV and SEM Environmental
Solutions
PWS Solid
Waste Reach has had no
operations and PelleChar had minimal operations through June 30, 2019. The composition of our reportable segments
is consistent with that used by our Chief Operating Decision Maker (“CODM”) to evaluate performance and allocate resources.
All of our operations are located in the U.S. We have not allocated corporate selling, general and administrative expenses, and
stock-based compensation to the segments. All intercompany transactions have been eliminated. Segment information for the three and six months ended June
30, 2019 and 2018 is as follows:
Three
Months ended
2019 Industrial Environmental Solid
Cleaning Solutions Waste Corporate Total
Revenue $ 505,200 $ 890,600 $ 65,300 $ — $ 1,461,100
Depreciation and amortization (1) 37,800 10,500 10,800 22,900 82,000
Interest expense 9,500 1,800 — 101,100 112,400
Stock-based compensation — — — 400 400
Net income (loss) (478,200 ) 139,100 (84,900 ) (527,800 ) (951,800 )
Capital expenditures (cash and noncash) 6,900 — — 42,700 49,600
Total assets $ 665,000 $ 1,143,400 $ 344,200 $ 864,900 $ 3,017,500
2018 Industrial Environmental Solid
Cleaning Solutions Waste Corporate Total
Revenue $ 796,800 $ 1,543,700 $ 88,000 $ — $ 2,428,500
Depreciation and amortization (1) 58,000 32,700 9,800 20,500 121,000
Interest expense 11,900 2,400 — 599,500 613,800
Stock-based compensation — — — 35,500 35,500
Net income (loss) (232,300 ) 336,800 (9,000 ) (1,126,600 ) (1,031,100 )
Capital expenditures (cash and noncash) — — — — —
Total assets $ 1,086,800 $ 1,410,900 $ 520,800 $ 1,161,000 $ 4,179,500
Six
Months ended
2019 Industrial Environmental Solid
Cleaning Solutions Waste Corporate Total
Revenue $ 725,400 $ 1,980,700 $ 147,400 $ — $ 2,853,500
Depreciation and amortization (1) 88,700 23,900 38,600 43,200 194,400
Interest expense 20,200 3,700 1,600 236,700 262,200
Stock-based compensation — — — 900 900
Net income (loss) (791,400 ) 359,100 (146,400 ) (923,700 ) (1,502,400 )
Capital expenditures (cash and noncash) 6,900 — — 57,600 64,500
Total assets $ 665,000 $ 1,143,400 $ 344,200 $ 864,900 $ 3,017,500
2018 Industrial Environmental Solid
Cleaning Solutions Waste Corporate Total
Revenue $ 1,720,000 $ 2,419,300 $ 185,300 $ — $ 4,324,600
Depreciation and amortization (1) 134,200 77,100 29,100 41,300 281,700
Interest expense 27,100 5,000 — 947,500 979,600
Stock-based compensation — — — 71,000 71,000
Net income (loss) (309,800 ) 457,500 (45,200 ) (1,880,900 ) (1,778,400 )
Capital expenditures (cash and noncash) — — — — —
Total assets $ 1,086,800 $ 1,410,900 $ 520,800 $ 1,161,000 $ 4,179,500
(1) Includes depreciation of property, equipment and leasehold improvement and amortization of intangibles </t>
  </si>
  <si>
    <t>LITIGATION</t>
  </si>
  <si>
    <t>Commitments and Contingencies Disclosure [Abstract]</t>
  </si>
  <si>
    <t>NOTE
18 – LITIGATION In
January 2016, an employee of SEM was involved in a vehicle accident while on Company business. Various actions were filed by the
claimants in both state and federal courts. In August 2016, an involuntary proceeding was commenced by one of the claimants against
SEM under Chapter 7 of the Bankruptcy code. In September 2016, the case was converted to a Chapter 11 under the Bankruptcy code.
During the pendency of all actions, SEM continued to manage its affairs and operate normally. In the fourth quarter of 2016, the
parties reached a settlement concerning the distribution of insurance proceeds and all issues of liability. On March 27, 2017
the Bankruptcy Courts confirmed the dismissal of the SEM Chapter 11 case. As part of the bankruptcy proceedings, the Company reached
a settlement with claimants and recorded an accrued litigation expense of $212,500 at December 31, 2016. It was agreed among the
parties that all pending state and/or federal claims will be dismissed with prejudice. The accrued litigation outstanding at June
30, 2019 and December 31, 2018 was $133,333 and $133,333, respectively. In
October 2018, a complaint was filed by a contractor company of a mutual customer of MV, a subsidiary of the Company. The complaint
claimed that in 2016 MV delivered defective and poorly manufactured treatment vessels to the project and that due to such delivery,
the contractor company sustained $251,160 in damages in the effort to repair the error. At the same time, the mutual customer
had an outstanding balance due MV of $224,000 and MV had an outstanding balance due the vessel manufacturer of $82,600. In the
first quarter of 2019, the parties reached a settlement whereby MV paid the contractor company a total of $160,000, the joint
customer paid the outstanding invoice amounts of $224,000 and the vessel manufacturer waived the $82,600 due from MV for the faultily
manufactured vessel. The case was dismissed with prejudiced and the matter is closed.</t>
  </si>
  <si>
    <t>SUBSEQUENT EVENTS</t>
  </si>
  <si>
    <t>Subsequent Events [Abstract]</t>
  </si>
  <si>
    <t xml:space="preserve">NOTE 19 – SUBSEQUENT EVENTS On July 2, 2019, the Company borrowed $100,000 under a
short-term note, secured by all assets of Pellechar, LLC, a subsidiary of the Company. The note bears annual simple interest, at
a rate of 12%. The Lender received a one-time stock option grant to purchase 500,000 shares of common stock, at $0.70 a share.
The options have a contract term of three years. On July 18, 2019, the Company borrowed $150,000 under a short-term
note from a current lender. The Company paid a one-time fee of $5,000 and will accrue a fee of $500 for each week after August
1, 2019 the note is outstanding. If the note is not repaid on or before the seventh month the note is outstanding, 30,000 shares
of restricted common stock of the Company shall be issued to the lender. In August 2019, the Company collected a note receivable of
$300,000, which was fully allowed for previously. The collection resulted in the recording of a gain for the entire amount, as
the carrying value was $0. </t>
  </si>
  <si>
    <t>SUMMARY OF SIGNIFICANT ACCOUNTING POLICIES (Policies)</t>
  </si>
  <si>
    <t>Use of Estimates</t>
  </si>
  <si>
    <t>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intangible assets; valuation allowances and reserves for receivables and inventory and deferred income
taxes; revenue recognition related to contracts accounted for under the percentage of completion method; share-based compensation;
and loss contingencies, including those related to litigation. Actual results could differ from those estimates.</t>
  </si>
  <si>
    <t>Reclassifications</t>
  </si>
  <si>
    <t>Reclassifications Certain
amounts in the prior period financial statements have been reclassified to conform to the current period presentation. These reclassifications
had no effect on reported consolidated net loss.</t>
  </si>
  <si>
    <t>Revenue Recognition</t>
  </si>
  <si>
    <t>Revenue
Recognition
In
May 2014, the FASB issued guidance on revenue from contracts with customers that superseded most current revenue recognition guidance,
including industry-specific guidance. The underlying principle of the guidance is to recognize revenue to depict the transfer
of goods or services to customers at an amount to which the company expects to be entitled in exchange for those goods or services.
The new guidance requires an evaluation of revenue arrangements with customers following a five-step approach: (1) identify the
contract with a customer; (2) identify the performance obligations in the contract; (3) determine the transaction price; (4) allocate
the transaction price to the performance obligations; and (5) recognize revenue when (or as) the company satisfies each performance
obligation. Revenues are recognized when control of the promised services are transferred to the customers in an amount that reflects
the expected consideration in exchange for those services. A customer obtains control when it has the ability to direct the use
of and obtain the benefits from the services. Other major provisions of the guidance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contracts with customers. The Company adopted
the provisions of this guidance effective January 1, 2018 as required under the guidance. The adoption of this guidance did not
have any material impact on the Company’s consolidated condensed financial statements (see Note 3).</t>
  </si>
  <si>
    <t>Research and Development</t>
  </si>
  <si>
    <t>Research
and Development Research
and development (“R&amp;D”) costs are charged to expense as incurred. R&amp;D expenses consist primarily of salaries,
project materials, contract labor and other costs associated with ongoing product development and enhancement efforts. R&amp;D
expenses were $0 and $300 for the three months ended June 30, 2019 and 2018, respectively. R&amp;D expenses were $0 and $600 for
the six months ended June 30, 2019 and 2018, respectively.</t>
  </si>
  <si>
    <t>Income Taxes</t>
  </si>
  <si>
    <t>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three and six months ended June 30, 2019 and 2018 the Company recognized no adjustments
for uncertain tax positions. The
Company recognizes interest and penalties related to uncertain tax positions in income tax expense. No interest and penalties
related to uncertain tax positions were recognized at June 30, 2019 and December 31, 2018. The Company expects no material changes
to unrecognized tax positions within the next twelve months. The
Company has filed federal and state tax returns through December 31, 2017. The tax periods for the years ending December 31, 2011
through 2017 are open to examination by federal and state authorities.</t>
  </si>
  <si>
    <t>Recently issued accounting pronouncements</t>
  </si>
  <si>
    <t>Recently
issued accounting pronouncement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t>
  </si>
  <si>
    <t>Leases</t>
  </si>
  <si>
    <t>Leases In
February 2016, the FASB issued ASU 2016-02, Leases (Topic 842) in order to increase transparency and comparability among organizations
by recognizing lease assets and lease liabilities on the balance sheet for those leases classified as operating leases under prior
GAAP. ASU 2016-02 requires that a lessee should recognize a liability to make lease payments (the lease liability) and a right-of-use
asset representing its right to use the underlying asset for the lease term on the balance sheet. The Company adopted ASU 2016-02
in the first quarter of 2019 utilizing the modified retrospective transition method.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right-to-use assets. The adoption of ASU 2016-02 on January 1, 2019 resulted
in the recognition of right-of-use assets of approximately $225,300, lease liabilities of $246,100 on its Condensed Consolidated
Balance Sheets and a cumulative-effect adjustment on retained earnings of $20,800 on its Condensed Consolidated Balance Sheets
with no material impact to its Condensed Consolidated Statement of Operations.</t>
  </si>
  <si>
    <t>REVENUE (Tables)</t>
  </si>
  <si>
    <t>Schedule of disaggregation of revenue</t>
  </si>
  <si>
    <t xml:space="preserve">Disaggregation of Revenue
Three months ended June 30, 2019
Industrial Cleaning Environmental Solutions Solid Waste Total
Sources of Revenue
Industrial cleaning services $ 505,200 $ — $ — $ 505,200
Product sales — 759,000 — 759,000
Media sales — 131,600 — 131,600
Licensing fees — — 8,200 8,200
Operating fees — — 7,100 7,100
Management fees — — 50,000 50,000
Total Revenue $ 505,200 $ 890,600 $ 65,300 $ 1,461,100
Three months ended June 30, 2018
Industrial Cleaning Environmental Solutions Solid Waste Total
Sources of Revenue
Industrial cleaning services $ 219,500 $ — $ — $ 219,500
Mobile rail car cleaning services 577,300 — — 577,300
Product sales — 716,200 — 716,200
Media sales — 827,500 — 827,500
Licensing fees — — 33,700 33,700
Operating fees — — 4,300 4,300
Management fees — — 50,000 50,000
Total Revenue $ 796,800 $ 1,543,700 $ 88,000 $ 2,428,500
Six months ended June 30, 2019
Industrial Cleaning Environmental Solutions Solid Waste Total
Sources of Revenue
Industrial cleaning services $ 727,400 $ — $ — $ 727,400
Product sales — 1,646,400 — 1,646,400
Media sales — 332,300 — 332,300
Licensing fees — — 33,500 33,500
Operating fees — — 13,900 13,900
Management fees — — 100,000 100,000
Total Revenue $ 727,400 $ 1,979,700 $ 147,400 $ 2,853,500
Six months ended June 30, 2018
Industrial Cleaning Environmental Solutions Solid Waste Total
Sources of Revenue
Industrial cleaning services $ 1,390,000 $ — $ — $ 1,390,000
Product sales — 2,888,100 — 2,888,100
Media sales — 663,400 — 663,400
Licensing fees — — 94,300 94,300
Management fees — — 49,600 49,600
Total Revenue $ 1,390,000 $ 3,551,500 $ 143,900 $ 5,085,400 </t>
  </si>
  <si>
    <t>Schedule of contract balances</t>
  </si>
  <si>
    <t xml:space="preserve">The opening and closing balances of the
Company’s accounts receivables and contract liabilities (current and non-current) are as follows:
Contract Liabilities
Accounts Receivable, net Revenue Contract Liabilities Deferred Revenue Deferred Revenue
Balance as of June 30, 2019 $ 513,500 $ 92,300 $ 32,900 $ 46,700
Balance as of December 31, 2018 1,063,500 470,200 191,500 63,200
Increase (decrease) $ (550,000 ) $ (377,900 ) $ (158,600 ) $ (16.500 ) </t>
  </si>
  <si>
    <t>PROPERTY AND EQUIPMENT (Tables)</t>
  </si>
  <si>
    <t>Schedule of property plant and equipment</t>
  </si>
  <si>
    <t xml:space="preserve">Property and equipment was comprised of
the following:
June 30, December 31,
Field and shop equipment $ 2,261,900 $ 2,272,100
Vehicles 690,000 690,000
Waste destruction equipment, placed in service 557,100 557,100
Furniture and office equipment 350,900 312,400
Leasehold improvements 46,200 10,000
Building and improvements 21,200 21,200
Land 162,900 162,900
4,090,200 4,025,700
Less: accumulated depreciation and amortization (3,367,800 ) (3,193,800 )
Property and equipment, net $ 722,400 $ 831,900 </t>
  </si>
  <si>
    <t>Schedule of capital leased assets</t>
  </si>
  <si>
    <t xml:space="preserve">Property
and equipment included the following amounts for leases that have been capitalized at:
June
30, 2019 December
31, 2018
Vehicles,
field and shop equipment $ 407,100 $ 407,100
Less:
accumulated amortization (326,300 ) (298,100 )
$ 80,800 $ 109,000 </t>
  </si>
  <si>
    <t>INTANGIBLE ASSETS (Tables)</t>
  </si>
  <si>
    <t>Schedule of intangible assets</t>
  </si>
  <si>
    <t xml:space="preserve">Intangible assets were comprised of the following:
June 30, 2019
Gross carrying amount Accumulated amortization Net carrying value
Goodwill $ 277,800 $ — $ 277,800
Customer list 42,500 (42,500 ) —
Technology 1,021,900 (803,300 ) 218,600
Trade name 54,900 (54,900 ) —
$ 1,397,100 $ (900,700 ) $ 496,400
December 31, 2018
Gross carrying amount Accumulated amortization Net carrying value
Goodwill $ 277,800 $ — $ 277,800
Customer list 42,500 (42,500 ) —
Technology 1,021,900 (782,900 ) 239,000
Trade name 54,900 (54,900 ) —
$ 1,397,100 $ (880,300 ) $ 516,800 </t>
  </si>
  <si>
    <t>LEASES (Tables)</t>
  </si>
  <si>
    <t>Schedule of right-of-use assets and related lease liabilities</t>
  </si>
  <si>
    <t xml:space="preserve">Information related to the Company’s right-of-use
assets and related lease liabilities were as follows:
Six Months Ended
June 30, 2019
Cash paid for operating lease liabilities $ 156,200
Right-of-use assets obtained in exchange for new operating lease obligations (1) 117,800
Weighted-average remaining lease term 10.8 months
Weighted-average discount rate 10 % (1) Includes
$225,300 for operating leases existing on January 1, 2019. </t>
  </si>
  <si>
    <t>Schedule of maturities of lease liabilities</t>
  </si>
  <si>
    <t xml:space="preserve">Maturities
of lease liabilities as of June 30, 2019 were as follows: Due
in 12 month period ended June 30,
2020 $ 196,500
2021 91,000
2022 84,500
2023 87,000
2024 89,600
Thereafter 203,500
752,100
Less
imputed interest (204,000 )
Total lease liabilities 548,100
Current operating lease
liabilities 161,600
Non-current
operating lease liabilities 386,500
Total lease liabilities $ 548,100 </t>
  </si>
  <si>
    <t>ACCRUED LIABILITIES (Tables)</t>
  </si>
  <si>
    <t>Schedule of accrued liabilities</t>
  </si>
  <si>
    <t xml:space="preserve">Accrued
liabilities were comprised of the following:
June
30, 2019 December
31, 2018
Accrued
compensation and related taxes $ 561,400 $ 565,800
Accrued interest 437,200 362,000
Accrued settlement/litigation
claims 150,000 150,000
Warranty and defect
claims 42,200 55,000
Lease liabilities 161,600 —
Other 131,200 293,300
Total
Accrued Liabilities $ 1,483,600 $ 1,426,100 </t>
  </si>
  <si>
    <t>UNCOMPLETED CONTRACTS (Tables)</t>
  </si>
  <si>
    <t>Schedule of uncompleted contracts</t>
  </si>
  <si>
    <t xml:space="preserve">Costs, estimated earnings and billings
on uncompleted contracts are as follows:
June 30, December 31,
2019 2018
Revenue Recognized $ 1,286,600 $ 499,600
Less: Billings to date (1,194,300 ) (185,300 )
Costs and estimated earnings in excess of billings on uncompleted contracts 92,300 314,300
Billings to date 1,681,300 1,642,600
Revenue recognized (1,450,100 ) (1,172,400 )
Revenue contract liabilities $ 231,200 $ 470,200 </t>
  </si>
  <si>
    <t>DEBT (Tables)</t>
  </si>
  <si>
    <t>Schedule of debt</t>
  </si>
  <si>
    <t xml:space="preserve">Debt as of June 30, 2019 and December 31,
2018, was comprised of the following:
June 30, December 31,
SHORT TERM NOTES
Secured short term note payable dated September 13, 2017 with principal and interest due 60 days from issuance. The note requires a one-time fee in the amount of $15,000 to compensate for the first two weeks of the term and each week thereafter (weeks 3-8) a fee of $1,500 shall be due and owing accruing on the first day of the week. The total one-time fee paid was $24,000. A fee of 100,000 shares of restricted common stock shall be issued as a penalty for each month or prorated for any two-week portion of any month the note is outstanding past the original maturity date for months 3 through 6, and a fee of 20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s been reached. For the year ended December 31, 2018, the Company recorded 2,300,000 shares of its common stock as issuable under the terms of this agreement, valued at $667,800 and recorded as interest expense. For the quarter ended March 31, 2019, the Company recorded an additional 200,000 shares of its common stock under the terms of this agreement, valued at $19,000 and recorded as interest expense. This note was converted to minority investment in new subsidiary in February 2019. $ — $ 300,000
Secured short term note payable dated October 13, 2017 with principal and interest due 60 days from issuance. The note requires a one-time fee in the amount of $4,000 to compensate for the first two weeks of the term and each week thereafter (weeks 3-8) a fee of $400 shall be due and owing accruing on the first day of the week. The total one-time fee paid was $6,400. A fee of 40,000 shares of restricted common stock shall be issued as a penalty for each month or prorated for any two-week portion of any month the note is outstanding past the original maturity date for months 3 through 6, and a fee of 8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s been reached for the years ended December 31, 2018 and 2017, however, the debt holder agreed to a reduction and a fixed amount of penalty shares in 2018, and the Company recorded 310,000 shares and 40,000 shares of its common stock, respectively, as issuable under the terms of this agreement. The shares were valued at $137,500 and $30,000 for the years ended December 31, 2018 and 2017, respectively, and were recorded as interest expense in the applicable period. No additional shares will be issued by the Company. The reduction of penalty shares was accounted for as debt extinguishment and a gain was recorded in 2018. 100,000 100,000
Secured short term note payable dated November 6, 2017 with principal and interest due 60 days from issuance. The note requires a one-time fee in the amount of $5,000 to compensate for the first two weeks of the term and each week thereafter (weeks 3-8) a fee of $400 shall be due and owing accruing on the first day of the week. The total one-time fee paid was $7,400. A fee of 50,000 shares of restricted common stock shall be issued as a penalty for each month or prorated for any two-week portion of any month the note is outstanding past the original maturity date for months 3 through 6, and a fee of 10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d not been reached as of December 31, 2017 but was reached as of December 31, 2018, however, the debt holder agreed to a reduced and fixed amount of penalty shares during 2018. During the year ended December 31, 2018, the Company recorded 350,000 shares of its common stock as issuable under the terms of this agreement. The shares were valued at $153,900 recorded as interest expense. No additional shares will be issued by the Company. The reduction of penalty shares was accounted for as debt extinguishment and a gain was recorded in 2018. 125,000 125,000
Note payable dated November 20, 2017, interest at 30% per annum, principal and accrued interest due on or before February 28, 2018. Unpaid interest at December 31, 2018 is approximately $37,500. The note is unsecured. During 2018, a verbal agreement was made to allow month-to-month extension of the due date as long as interest payments were made monthly. The Company made interest payments totaling $84,100 of which $37,726 of interest and principal reduction of $1,900 was paid by the issuance of 140,000 shares of common stock during 2018 and the note holder has continued to extend the due date. $ 298,100 $ 298,100
Secured short term note payable dated January 26, 2018 with principal and interest due 60 days
from issuance. The note required a one-time fee in the amount of $12,500 to compensate for the first two weeks of
the term and each week thereafter (weeks 3-8) a fee of $1,250 accrued on the first day of the week. The total
one-time fee of $17,500 remains unpaid and accrues interest until paid. A fee of 100,000 shares of restricted common stock
accrued as a penalty for each month or prorated for any two-week portion of any month the note was
outstanding past the original maturity date for months 3 through 6, and a fee of 200,000 shares of
restricted common stock accrued to the lender for each month or prorated for each two-week portion
of any month the note was outstanding past the original maturity date beginning in month 7 until
paid in full. The note was secured by the future sale of CoronaLux™ units and a personal
guarantee of an officer of the Company. This note was paid in full during September 2018 and
700,000 of penalty shares were issued, valued at $200,000 recorded as interest. Unpaid interest at June 30, 2019
is approximately $19,000. — —
Note payable dated February 27, 2018 due on or before May 31, 2018 requiring a one-time fee in
the amount of $25,000 to be paid as interest along with the principal on the due date. Because the note and interest were not
paid on or before June 1, 2018, a fee of $5,000 accrued on the first day of each month commencing June 1,
2018. The note was secured by all of the proceeds from the sale of SEM’s BioActive Media paid to or received
by SEM or MV. This note principal was paid in full in September 2018. Unpaid interest at June
30, 2019 is approximately $44,400. — —
Secured short term note payable dated February 1, 2019 with principal and interest due 90 days
from issuance. The note requires a one-time fee in the amount of $15,000 to compensate for the first two weeks of
the term and each week thereafter (weeks 3-12) a fee of $1,500 shall be due and owing accruing on the first day of the
week. The total one-time fee paid was $30,000. A fee of 50,000 shares of restricted common stock shall be issued
as a penalty for each month or prorated for any two-week portion of any month the note is outstanding past the original
maturity date for months 4 through 6, and a fee of 100,000 shares of restricted common stock shall be issued to lender for
each month or prorated for each two-week portion of any month the note is outstanding past the original maturity date
beginning in month 7 until paid in full. The note is secured by the future sale of any and all PelleChar products and a
personal guarantee of an officer of the Company. The penalty period for shares to be issued has been reached. For the
quarter ended June 30, 2019, the Company recorded 100,000 shares of its common stock as issuable under the terms of this
agreement value at $9,200 and recorded as interest expense. 500,000 —
Note payable insurance premium financing, interest at 2.12% per annum, payable in 10 installments of $33,000, due November 1, 2019. 165,100 —
Total short-term notes $ 1,188,200 $ 823,100
CONVERTIBLE NOTES
Convertible notes payable, interest at 8% per annum, unpaid principal and interest maturing 3
years from note date between August 2018 and October 2019, convertible into common stock at the option of the lenders at a
rate of $0.70 per share; one convertible note for $250,000 has a personal guarantee of an officer of the
Company. The notes that matured in August 2018, were subsequently extended by one year to August 2019, all other
terms remained the same. The note that matured November 2018 was subsequently extended to May 2019 and the
interest rate increased to 13% per annum. No default notice has been received from the noteholders. $ 1,605,000 $ 1,605,000
Debt discount — (1,400 )
Total convertible notes 1,605,000 1,603,600
Less: current portion (1,605,000 ) (1,603,600 )
Long term convertible notes, including debt discount $ — $ —
LONG TERM NOTES AND CAPITAL LEASE OBLIGATIONS
Note payable dated July 13, 2018, interest at 20% per annum, payable July 13, 2021. No monthly payments are due for the first six months, commencing in month seven, principal and accrued interest will be amortized and payable over the remaining 30 months. The note is secured by all assets of SEM and personally guaranteed by an officer of the Company. A fee of 200,000 shares of restricted common stock was issuable at the time of funding. During the year ended December 31, 2018, the Company recorded 200,000 shares of its common stock as issuable under the terms of this agreement. The shares were valued at $44,000 recorded as debt discount. Unpaid interest at June 30, 2019 was approximately $97,400. $ 500,000 $ 500,000
Debt discount (31,000 ) (37,900 )
Note payable dated October 13, 2015, interest at 8% per annum, payable in 60 monthly installments of principal and interest $4,562, due October 1, 2020. Secured by real estate and other assets of SEM and guaranteed by SEER and MV. 68,900 92,000
Capital lease obligations, secured by certain assets, maturing through Nov 2020 41,800 57,900
Total long-term notes and capital lease obligations 579,700 612,000
Less: current portion (250,800 ) (71,200 )
Long term notes and capital lease obligations, long-term, including debt discount $ 328,900 $ 540,800 </t>
  </si>
  <si>
    <t>RELATED PARTY TRANSACTIONS (Tables)</t>
  </si>
  <si>
    <t>Schedule of related parties, notes payable and accrued interest</t>
  </si>
  <si>
    <t xml:space="preserve">Related
parties accrued interest due to certain related parties are as follows:
June
30,
2019 2018
Accrued
interest $ 11,800 $ 11,800
$ 11,800 $ 11,800 </t>
  </si>
  <si>
    <t>NET LOSS PER SHARE (Tables)</t>
  </si>
  <si>
    <t>Schedule of potentially dilutive securities</t>
  </si>
  <si>
    <t xml:space="preserve">Potentially
dilutive securities were comprised of the following:
Six
Months Ended June 30,
2019 2018
Warrants 2,128,900 7,658,400
Options 125,000 1,572,500
Convertible
notes payable, including accrued interest 2,566,300 2,417,300
4,820,200 11,648,200 </t>
  </si>
  <si>
    <t>SEGMENT INFORMATION AND MAJOR CUSTOMERS (Tables)</t>
  </si>
  <si>
    <t>Schedule of segment information</t>
  </si>
  <si>
    <t xml:space="preserve">Segment information for the three and six months ended June
30, 2019 and 2018 is as follows:
Three
Months ended
2019 Industrial Environmental Solid
Cleaning Solutions Waste Corporate Total
Revenue $ 505,200 $ 890,600 $ 65,300 $ — $ 1,461,100
Depreciation and amortization (1) 37,800 10,500 10,800 22,900 82,000
Interest expense 9,500 1,800 — 101,100 112,400
Stock-based compensation — — — 400 400
Net income (loss) (478,200 ) 139,100 (84,900 ) (527,800 ) (951,800 )
Capital expenditures (cash and noncash) 6,900 — — 42,700 49,600
Total assets $ 665,000 $ 1,143,400 $ 344,200 $ 864,900 $ 3,017,500
2018 Industrial Environmental Solid
Cleaning Solutions Waste Corporate Total
Revenue $ 796,800 $ 1,543,700 $ 88,000 $ — $ 2,428,500
Depreciation and amortization (1) 58,000 32,700 9,800 20,500 121,000
Interest expense 11,900 2,400 — 599,500 613,800
Stock-based compensation — — — 35,500 35,500
Net income (loss) (232,300 ) 336,800 (9,000 ) (1,126,600 ) (1,031,100 )
Capital expenditures (cash and noncash) — — — — —
Total assets $ 1,086,800 $ 1,410,900 $ 520,800 $ 1,161,000 $ 4,179,500
Six
Months ended
2019 Industrial Environmental Solid
Cleaning Solutions Waste Corporate Total
Revenue $ 725,400 $ 1,980,700 $ 147,400 $ — $ 2,853,500
Depreciation and amortization (1) 88,700 23,900 38,600 43,200 194,400
Interest expense 20,200 3,700 1,600 236,700 262,200
Stock-based compensation — — — 900 900
Net income (loss) (791,400 ) 359,100 (146,400 ) (923,700 ) (1,502,400 )
Capital expenditures (cash and noncash) 6,900 — — 57,600 64,500
Total assets $ 665,000 $ 1,143,400 $ 344,200 $ 864,900 $ 3,017,500
2018 Industrial Environmental Solid
Cleaning Solutions Waste Corporate Total
Revenue $ 1,720,000 $ 2,419,300 $ 185,300 $ — $ 4,324,600
Depreciation and amortization (1) 134,200 77,100 29,100 41,300 281,700
Interest expense 27,100 5,000 — 947,500 979,600
Stock-based compensation — — — 71,000 71,000
Net income (loss) (309,800 ) 457,500 (45,200 ) (1,880,900 ) (1,778,400 )
Capital expenditures (cash and noncash) — — — — —
Total assets $ 1,086,800 $ 1,410,900 $ 520,800 $ 1,161,000 $ 4,179,500
(1) Includes depreciation of property, equipment and leasehold improvement and amortization of intangibles </t>
  </si>
  <si>
    <t>ORGANIZATION AND FINANCIAL CONDITION (Details Narrative) - USD ($)</t>
  </si>
  <si>
    <t>Net Loss from continuing operations</t>
  </si>
  <si>
    <t>Working capital deficit</t>
  </si>
  <si>
    <t>Increase in short term debt</t>
  </si>
  <si>
    <t>Paragon Waste Solutions, LLC [Member]</t>
  </si>
  <si>
    <t>Percentage ownership</t>
  </si>
  <si>
    <t>54.00%</t>
  </si>
  <si>
    <t>ReaCH4Biogas [Member]</t>
  </si>
  <si>
    <t>85.00%</t>
  </si>
  <si>
    <t>Pelle Char LLC [Member]</t>
  </si>
  <si>
    <t>51.00%</t>
  </si>
  <si>
    <t>SUMMARY OF SIGNIFICANT ACCOUNTING POLICIES (Details Narrative) - USD ($)</t>
  </si>
  <si>
    <t>Jan. 02, 2019</t>
  </si>
  <si>
    <t>Research and development expenses</t>
  </si>
  <si>
    <t>Right-of-use assets</t>
  </si>
  <si>
    <t>Lease liabilities</t>
  </si>
  <si>
    <t>Adjustments for New Accounting Pronouncement [Member]</t>
  </si>
  <si>
    <t>REVENUE (Details) - USD ($)</t>
  </si>
  <si>
    <t>Total Revenue</t>
  </si>
  <si>
    <t>Industrial Cleaning Services [Member]</t>
  </si>
  <si>
    <t>Product Sales [Member]</t>
  </si>
  <si>
    <t>Media Sales [Member]</t>
  </si>
  <si>
    <t>Licensing Fees [Member]</t>
  </si>
  <si>
    <t>Operating Fees [Member]</t>
  </si>
  <si>
    <t>Management Fees [Member]</t>
  </si>
  <si>
    <t>Mobile Rail Car Cleaning Services [Member]</t>
  </si>
  <si>
    <t>Industrial Cleaning [Member]</t>
  </si>
  <si>
    <t>Industrial Cleaning [Member] | Industrial Cleaning Services [Member]</t>
  </si>
  <si>
    <t>Industrial Cleaning [Member] | Mobile Rail Car Cleaning Services [Member]</t>
  </si>
  <si>
    <t>Environmental Solutions [Member]</t>
  </si>
  <si>
    <t>Environmental Solutions [Member] | Product Sales [Member]</t>
  </si>
  <si>
    <t>Environmental Solutions [Member] | Media Sales [Member]</t>
  </si>
  <si>
    <t>Solid Waste [Member]</t>
  </si>
  <si>
    <t>Solid Waste [Member] | Licensing Fees [Member]</t>
  </si>
  <si>
    <t>Solid Waste [Member] | Operating Fees [Member]</t>
  </si>
  <si>
    <t>Solid Waste [Member] | Management Fees [Member]</t>
  </si>
  <si>
    <t>REVENUE (Details 1) - USD ($)</t>
  </si>
  <si>
    <t>Accounts Receivable, net</t>
  </si>
  <si>
    <t>Increase (decrease) in accounts receivable, net</t>
  </si>
  <si>
    <t>Increase (decrease) in contract liabilities</t>
  </si>
  <si>
    <t>Increase (decrease) in deferred revenue current</t>
  </si>
  <si>
    <t>Increase (decrease) in deferred revenue non-current</t>
  </si>
  <si>
    <t>Contract Liabilities</t>
  </si>
  <si>
    <t>Deferred revenue, current</t>
  </si>
  <si>
    <t>REVENUE (Details Narrative)</t>
  </si>
  <si>
    <t>Jun. 30, 2019USD ($)</t>
  </si>
  <si>
    <t>Allocated performance obligations revenue to be recognized</t>
  </si>
  <si>
    <t>Revenue recognition over next 24 months (percent)</t>
  </si>
  <si>
    <t>99.00%</t>
  </si>
  <si>
    <t>Revenue recognition over next 12 months (percent)</t>
  </si>
  <si>
    <t>96.00%</t>
  </si>
  <si>
    <t>PROPERTY AND EQUIPMENT (Details) - USD ($)</t>
  </si>
  <si>
    <t>Property, Plant and Equipment [Line Items]</t>
  </si>
  <si>
    <t>Property and equipment, gross</t>
  </si>
  <si>
    <t>Less: accumulated depreciation and amortization</t>
  </si>
  <si>
    <t>Property and equipment, net</t>
  </si>
  <si>
    <t>Land [Member]</t>
  </si>
  <si>
    <t>Leasehold Improvements [Member]</t>
  </si>
  <si>
    <t>Furniture and Office Equipment [Member]</t>
  </si>
  <si>
    <t>Waste Destruction Equipment Placed In Service [Member]</t>
  </si>
  <si>
    <t>Vehicles [Member]</t>
  </si>
  <si>
    <t>Field and Shop Equipment [Member]</t>
  </si>
  <si>
    <t>Building And Improvements [Member]</t>
  </si>
  <si>
    <t>PROPERTY AND EQUIPMENT (Details 1) - Assets Held under Capital Leases [Member] - USD ($)</t>
  </si>
  <si>
    <t>Field and shop equipment</t>
  </si>
  <si>
    <t>Less: accumulated amortization</t>
  </si>
  <si>
    <t>Capital lease, net</t>
  </si>
  <si>
    <t>PROPERTY AND EQUIPMENT (Details Narrative) - USD ($)</t>
  </si>
  <si>
    <t>Depreciation expense</t>
  </si>
  <si>
    <t>CoronaLux Units [Member]</t>
  </si>
  <si>
    <t>Accumulated depreciation</t>
  </si>
  <si>
    <t>Cost of Sales [Member]</t>
  </si>
  <si>
    <t>Selling, General and Administrative Expenses [Member]</t>
  </si>
  <si>
    <t>INTANGIBLE ASSETS (Details) - USD ($)</t>
  </si>
  <si>
    <t>Goodwill, gross carrying amount</t>
  </si>
  <si>
    <t>Goodwill, net carrying value</t>
  </si>
  <si>
    <t>Gross carrying amount</t>
  </si>
  <si>
    <t>Accumulated amortization</t>
  </si>
  <si>
    <t>Net carrying value</t>
  </si>
  <si>
    <t>Customer List [Member]</t>
  </si>
  <si>
    <t>Technology [Member]</t>
  </si>
  <si>
    <t>Trade Name [Member]</t>
  </si>
  <si>
    <t>INTANGIBLE ASSETS (Details Narrative) - USD ($)</t>
  </si>
  <si>
    <t>Amortization expense</t>
  </si>
  <si>
    <t>Lower Range [Member]</t>
  </si>
  <si>
    <t>Estimated useful lives of the intangible assets</t>
  </si>
  <si>
    <t>7 years</t>
  </si>
  <si>
    <t>Upper Range [Member]</t>
  </si>
  <si>
    <t>10 years</t>
  </si>
  <si>
    <t>LEASES (Details)</t>
  </si>
  <si>
    <t>Cash paid for operating lease liabilities</t>
  </si>
  <si>
    <t>Right-of-use assets obtained in exchange for new operating lease obligations</t>
  </si>
  <si>
    <t>Weighted-average remaining lease term</t>
  </si>
  <si>
    <t>10 months 24 days</t>
  </si>
  <si>
    <t>Weighted-average discount rate</t>
  </si>
  <si>
    <t>10.00%</t>
  </si>
  <si>
    <t>Includes $225,300 for operating leases existing on January 1, 2019.</t>
  </si>
  <si>
    <t>LEASES (Details 1)</t>
  </si>
  <si>
    <t>Due in 12 month period ended June 30,</t>
  </si>
  <si>
    <t>2020</t>
  </si>
  <si>
    <t>2021</t>
  </si>
  <si>
    <t>2022</t>
  </si>
  <si>
    <t>2023</t>
  </si>
  <si>
    <t>2024</t>
  </si>
  <si>
    <t>Thereafter</t>
  </si>
  <si>
    <t>Lease liability</t>
  </si>
  <si>
    <t>Less imputed interest</t>
  </si>
  <si>
    <t>Total lease liabilities</t>
  </si>
  <si>
    <t>Current operating lease liabilities</t>
  </si>
  <si>
    <t>Non-current operating lease liabilities</t>
  </si>
  <si>
    <t>LEASES (Details Narrative) - USD ($)</t>
  </si>
  <si>
    <t>Operating lease liabilities</t>
  </si>
  <si>
    <t>Operating lease cost</t>
  </si>
  <si>
    <t>ACCRUED LIABILITIES (Details) - USD ($)</t>
  </si>
  <si>
    <t>Accrued compensation and related taxes</t>
  </si>
  <si>
    <t>Accrued interest</t>
  </si>
  <si>
    <t>Accrued settlement/litigation claims</t>
  </si>
  <si>
    <t>Warranty and defect claims</t>
  </si>
  <si>
    <t>Total Accrued Liabilities</t>
  </si>
  <si>
    <t>UNCOMPLETED CONTRACTS (Details) - USD ($)</t>
  </si>
  <si>
    <t>12 Months Ended</t>
  </si>
  <si>
    <t>Revenue Recognized</t>
  </si>
  <si>
    <t>Uncompleted Contracts [Member]</t>
  </si>
  <si>
    <t>Less: Billings to date</t>
  </si>
  <si>
    <t>Billings to date</t>
  </si>
  <si>
    <t>Revenue recognized</t>
  </si>
  <si>
    <t>INVESTMENT IN PARAGON WASTE SOLUTIONS LLC (Details Narrative)</t>
  </si>
  <si>
    <t>Subsidiaries [Member]</t>
  </si>
  <si>
    <t>Business Acquisition [Line Items]</t>
  </si>
  <si>
    <t>Payment for funding of subsidiary</t>
  </si>
  <si>
    <t>PAYROLL TAXES PAYABLE (Details Narrative) - USD ($)</t>
  </si>
  <si>
    <t>IRS [Member]</t>
  </si>
  <si>
    <t>Past due payroll taxes</t>
  </si>
  <si>
    <t>DEBT (Details) - USD ($)</t>
  </si>
  <si>
    <t>Debt Instrument [Line Items]</t>
  </si>
  <si>
    <t>Short term debt</t>
  </si>
  <si>
    <t>Total long term notes and capital lease obligations</t>
  </si>
  <si>
    <t>Less: current portion</t>
  </si>
  <si>
    <t>Long term notes and capital lease obligations, long-term, including debt discount</t>
  </si>
  <si>
    <t>Short Term Note Payable October 13, 2017 [Member]</t>
  </si>
  <si>
    <t>Debt carrying amount</t>
  </si>
  <si>
    <t>Short Term Note Payable November 6, 2017 [Member]</t>
  </si>
  <si>
    <t>Short Term Notes Payable November 20, 2017 [Member]</t>
  </si>
  <si>
    <t>Short Term Note Payable February 1, 2019 [Member]</t>
  </si>
  <si>
    <t>Short Term Note due November 1, 2019 [Member]</t>
  </si>
  <si>
    <t>Short Term Note Payable September 13, 2017 [Member]</t>
  </si>
  <si>
    <t>Convertible Secured Promissory Note [Member]</t>
  </si>
  <si>
    <t>Debt discount</t>
  </si>
  <si>
    <t>Total convertible notes</t>
  </si>
  <si>
    <t>Notes Payable July 13, 2018 [Member]</t>
  </si>
  <si>
    <t>Capital lease obligations [Member]</t>
  </si>
  <si>
    <t>Notes Payable October 13, 2015 [Member]</t>
  </si>
  <si>
    <t>DEBT (Details Narrative)</t>
  </si>
  <si>
    <t>Jun. 30, 2019USD ($)$ / shares</t>
  </si>
  <si>
    <t>Mar. 31, 2019USD ($)</t>
  </si>
  <si>
    <t>Jun. 30, 2018USD ($)</t>
  </si>
  <si>
    <t>Mar. 31, 2018USD ($)</t>
  </si>
  <si>
    <t>Jun. 30, 2019USD ($)N$ / sharesshares</t>
  </si>
  <si>
    <t>Dec. 31, 2018USD ($)shares</t>
  </si>
  <si>
    <t>Notes payable and capital lease obligations, long-term, including debt discount</t>
  </si>
  <si>
    <t>Interest expense - debt</t>
  </si>
  <si>
    <t>30% Secured Notes Payable Due February 28, 2018 [Member]</t>
  </si>
  <si>
    <t>Interest payable</t>
  </si>
  <si>
    <t>Interest rate</t>
  </si>
  <si>
    <t>30.00%</t>
  </si>
  <si>
    <t>Payment amount</t>
  </si>
  <si>
    <t>Number of shares issued during the period | shares</t>
  </si>
  <si>
    <t>Secured Notes Payable Due May 31, 2018 [Member]</t>
  </si>
  <si>
    <t>Debt issuance date</t>
  </si>
  <si>
    <t>Feb. 27,
		2018</t>
  </si>
  <si>
    <t>One-time commitment fee due</t>
  </si>
  <si>
    <t>Recurring commitment fees</t>
  </si>
  <si>
    <t>4.56% Notes Payable Due November 1, 2018 [Member]</t>
  </si>
  <si>
    <t>Number of installment payments | N</t>
  </si>
  <si>
    <t>Notes Payable October 1, 2020 [Member]</t>
  </si>
  <si>
    <t>Oct. 13,
		2015</t>
  </si>
  <si>
    <t>8.00%</t>
  </si>
  <si>
    <t>Frequency of payments</t>
  </si>
  <si>
    <t>Monthly</t>
  </si>
  <si>
    <t>Debt, maturity date</t>
  </si>
  <si>
    <t>Oct. 1,
		2020</t>
  </si>
  <si>
    <t>Debt term</t>
  </si>
  <si>
    <t>3 years</t>
  </si>
  <si>
    <t>Debt conversion, price (in dollars per shares) | $ / shares</t>
  </si>
  <si>
    <t>Amount of note personal guaranteed by officer</t>
  </si>
  <si>
    <t>Interest rate increased per annum</t>
  </si>
  <si>
    <t>13.00%</t>
  </si>
  <si>
    <t>Convertible Secured Promissory Note [Member] | Lower Range [Member]</t>
  </si>
  <si>
    <t>Aug. 31,
		2018</t>
  </si>
  <si>
    <t>Convertible Secured Promissory Note [Member] | Upper Range [Member]</t>
  </si>
  <si>
    <t>Oct. 31,
		2019</t>
  </si>
  <si>
    <t>20% Secured Notes Payable Due July 13, 2021 [Member]</t>
  </si>
  <si>
    <t>Jul. 13,
		2018</t>
  </si>
  <si>
    <t>Unpaid interest</t>
  </si>
  <si>
    <t>Sep. 13,
		2017</t>
  </si>
  <si>
    <t>60 days</t>
  </si>
  <si>
    <t>One-time commitment fee paid</t>
  </si>
  <si>
    <t>Shares to be issued per month if note outstanding months 3 through 6 | shares</t>
  </si>
  <si>
    <t>Shares to be issued per month if notes outsatnding 7 months or longer | shares</t>
  </si>
  <si>
    <t>Issuance of common stock upon debt penalty (in shares) | shares</t>
  </si>
  <si>
    <t>Short Term Note Payable September 13, 2017 [Member] | Additional Common Stock [Member]</t>
  </si>
  <si>
    <t>Oct. 13,
		2017</t>
  </si>
  <si>
    <t>Nov. 6,
		2017</t>
  </si>
  <si>
    <t>Short Term Note Payable January 26, 2018 [Member]</t>
  </si>
  <si>
    <t>Jan. 26,
		2018</t>
  </si>
  <si>
    <t>90 days</t>
  </si>
  <si>
    <t>2.12%</t>
  </si>
  <si>
    <t>Nov. 1,
		2019</t>
  </si>
  <si>
    <t>RELATED PARTY TRANSACTIONS (Details) - USD ($)</t>
  </si>
  <si>
    <t>Notes payable - related parties, including accrued interest</t>
  </si>
  <si>
    <t>RELATED PARTY TRANSACTIONS (Details Narrative) - USD ($)</t>
  </si>
  <si>
    <t>1 Months Ended</t>
  </si>
  <si>
    <t>Jun. 30, 2012</t>
  </si>
  <si>
    <t>Irrevocable License &amp; Royalty Agreement with PWS [Member]</t>
  </si>
  <si>
    <t>Related Party Transaction [Line Items]</t>
  </si>
  <si>
    <t>Related party revenues</t>
  </si>
  <si>
    <t>Royalties due</t>
  </si>
  <si>
    <t>Income from joint venture</t>
  </si>
  <si>
    <t>Percentage of net income in joint venture</t>
  </si>
  <si>
    <t>50.00%</t>
  </si>
  <si>
    <t>Paragon Waste Solutions, LLC [Member] | Irrevocable License &amp; Royalty Agreement [Member]</t>
  </si>
  <si>
    <t>Percentage of royalty revenue</t>
  </si>
  <si>
    <t>5.00%</t>
  </si>
  <si>
    <t>EQUITY TRANSACTIONS (Details Narrative) - USD ($)</t>
  </si>
  <si>
    <t>Mar. 31, 2018</t>
  </si>
  <si>
    <t>Value of shares issued during the period</t>
  </si>
  <si>
    <t>Value of shares issued for services</t>
  </si>
  <si>
    <t>Non-controlling Interest</t>
  </si>
  <si>
    <t>46.00%</t>
  </si>
  <si>
    <t>49.00%</t>
  </si>
  <si>
    <t>One Time Fee [Member]</t>
  </si>
  <si>
    <t>Number of shares issued for services</t>
  </si>
  <si>
    <t>Shares issued for conversion of debt's accrued interest and principal</t>
  </si>
  <si>
    <t>Share price (in dollars per share)</t>
  </si>
  <si>
    <t>Private Placement [Member]</t>
  </si>
  <si>
    <t>Number of shares issued during the period</t>
  </si>
  <si>
    <t>CUSTOMERS CONCENTRATIONS (Details Narrative) - Revenue [Member] - Customer Concentration Risk [Member] - N</t>
  </si>
  <si>
    <t>Revenue</t>
  </si>
  <si>
    <t>32.00%</t>
  </si>
  <si>
    <t>43.00%</t>
  </si>
  <si>
    <t>Number of customers</t>
  </si>
  <si>
    <t>NET LOSS PER SHARE (Details) - shares</t>
  </si>
  <si>
    <t>Antidilutive Securities Excluded from Computation of Earnings Per Share [Line Items]</t>
  </si>
  <si>
    <t>Potentially dilutive securities</t>
  </si>
  <si>
    <t>Warrants [Member]</t>
  </si>
  <si>
    <t>Stock Compensation Plan [Member]</t>
  </si>
  <si>
    <t>Convertible Notes Payable [Member]</t>
  </si>
  <si>
    <t>SEGMENT INFORMATION AND MAJOR CUSTOMERS (Details) - USD ($)</t>
  </si>
  <si>
    <t>Segment Reporting Information [Line Items]</t>
  </si>
  <si>
    <t>Net income (loss)</t>
  </si>
  <si>
    <t>Capital expenditures (cash and noncash)</t>
  </si>
  <si>
    <t>Total assets</t>
  </si>
  <si>
    <t>Corporate [Member]</t>
  </si>
  <si>
    <t>Includes depreciation of property, equipment and leasehold improvement and amortization of intangibles</t>
  </si>
  <si>
    <t>LITIGATION (Details Narrative) - USD ($)</t>
  </si>
  <si>
    <t>Oct. 31, 2018</t>
  </si>
  <si>
    <t>Jan. 31, 2016</t>
  </si>
  <si>
    <t>Dec. 31, 2016</t>
  </si>
  <si>
    <t>Loss Contingencies [Line Items]</t>
  </si>
  <si>
    <t>Settlement payable</t>
  </si>
  <si>
    <t>Description of allegation</t>
  </si>
  <si>
    <t>Defective and poorly manufactured treatment vessels to the project and that due to such delivery, the contractor company sustained $251,160 in damages in the effort to repair the error.</t>
  </si>
  <si>
    <t>An employee of SEM was involved in a vehicle accident while on Company business. Various actions were filed by the claimants in both state and federal courts.</t>
  </si>
  <si>
    <t>Description of settlement</t>
  </si>
  <si>
    <t>The parties reached a settlement whereby MV paid the contractor company a total of $160,000.</t>
  </si>
  <si>
    <t>In the fourth quarter of 2016, the parties reached a settlement concerning the distribution of insurance proceeds and all issues of liability.</t>
  </si>
  <si>
    <t>Accrued litigation outstanding</t>
  </si>
  <si>
    <t>Proceeds from customers for progress payments</t>
  </si>
  <si>
    <t>Proceeds from customers</t>
  </si>
  <si>
    <t>Vessel Manufacturer [Member]</t>
  </si>
  <si>
    <t>SUBSEQUENT EVENTS (Details Narrative) - Subsequent Event [Member] - USD ($)</t>
  </si>
  <si>
    <t>Aug. 13, 2019</t>
  </si>
  <si>
    <t>Jul. 02, 2019</t>
  </si>
  <si>
    <t>Jul. 18, 2019</t>
  </si>
  <si>
    <t>Subsequent Event [Line Items]</t>
  </si>
  <si>
    <t>Proceeds from note receivable</t>
  </si>
  <si>
    <t>Short-Term Note [Member]</t>
  </si>
  <si>
    <t>Borrowed amount</t>
  </si>
  <si>
    <t>Debt interest rate</t>
  </si>
  <si>
    <t>12.00%</t>
  </si>
  <si>
    <t>Stock option granted</t>
  </si>
  <si>
    <t>Share price</t>
  </si>
  <si>
    <t>$ .70</t>
  </si>
  <si>
    <t>Option Term</t>
  </si>
  <si>
    <t>Short-Term Note [Member] | Lender [Member]</t>
  </si>
  <si>
    <t>Fee amount</t>
  </si>
  <si>
    <t>Amount of fee accrued weekly</t>
  </si>
  <si>
    <t>Number of shares issuable on note defaul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14</v>
      </c>
    </row>
    <row r="17" spans="1:3">
      <c r="A17" s="4" t="s">
        <v>29</v>
      </c>
      <c r="B17" s="4" t="s">
        <v>14</v>
      </c>
    </row>
    <row r="18" spans="1:3">
      <c r="A18" s="4" t="s">
        <v>30</v>
      </c>
      <c r="C18" s="5" t="n">
        <v>61003575</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5</v>
      </c>
      <c r="C1" s="2" t="s">
        <v>2</v>
      </c>
      <c r="D1" s="2" t="s">
        <v>36</v>
      </c>
    </row>
    <row r="2" spans="1:5">
      <c r="A2" s="3" t="s">
        <v>37</v>
      </c>
    </row>
    <row r="3" spans="1:5">
      <c r="A3" s="4" t="s">
        <v>38</v>
      </c>
      <c r="C3" s="6" t="n">
        <v>107000</v>
      </c>
      <c r="D3" s="6" t="n">
        <v>115700</v>
      </c>
      <c r="E3" s="4" t="s">
        <v>39</v>
      </c>
    </row>
    <row r="4" spans="1:5">
      <c r="A4" s="4" t="s">
        <v>40</v>
      </c>
      <c r="C4" s="5" t="n">
        <v>513500</v>
      </c>
      <c r="D4" s="5" t="n">
        <v>1063500</v>
      </c>
      <c r="E4" s="4" t="s">
        <v>39</v>
      </c>
    </row>
    <row r="5" spans="1:5">
      <c r="A5" s="4" t="s">
        <v>41</v>
      </c>
      <c r="B5" s="4" t="s">
        <v>39</v>
      </c>
      <c r="D5" s="5" t="n">
        <v>310700</v>
      </c>
    </row>
    <row r="6" spans="1:5">
      <c r="A6" s="4" t="s">
        <v>42</v>
      </c>
      <c r="C6" s="5" t="n">
        <v>92300</v>
      </c>
      <c r="D6" s="5" t="n">
        <v>314300</v>
      </c>
    </row>
    <row r="7" spans="1:5">
      <c r="A7" s="4" t="s">
        <v>43</v>
      </c>
      <c r="C7" s="5" t="n">
        <v>632700</v>
      </c>
      <c r="D7" s="5" t="n">
        <v>365200</v>
      </c>
      <c r="E7" s="4" t="s">
        <v>39</v>
      </c>
    </row>
    <row r="8" spans="1:5">
      <c r="A8" s="4" t="s">
        <v>44</v>
      </c>
      <c r="C8" s="5" t="n">
        <v>1345500</v>
      </c>
      <c r="D8" s="5" t="n">
        <v>2169400</v>
      </c>
      <c r="E8" s="4" t="s">
        <v>39</v>
      </c>
    </row>
    <row r="9" spans="1:5">
      <c r="A9" s="4" t="s">
        <v>45</v>
      </c>
      <c r="C9" s="5" t="n">
        <v>722400</v>
      </c>
      <c r="D9" s="5" t="n">
        <v>831900</v>
      </c>
      <c r="E9" s="4" t="s">
        <v>39</v>
      </c>
    </row>
    <row r="10" spans="1:5">
      <c r="A10" s="4" t="s">
        <v>46</v>
      </c>
      <c r="C10" s="5" t="n">
        <v>496400</v>
      </c>
      <c r="D10" s="5" t="n">
        <v>516800</v>
      </c>
    </row>
    <row r="11" spans="1:5">
      <c r="A11" s="4" t="s">
        <v>47</v>
      </c>
      <c r="B11" s="4" t="s">
        <v>39</v>
      </c>
      <c r="D11" s="5" t="n">
        <v>232200</v>
      </c>
    </row>
    <row r="12" spans="1:5">
      <c r="A12" s="4" t="s">
        <v>48</v>
      </c>
      <c r="C12" s="5" t="n">
        <v>453200</v>
      </c>
      <c r="D12" s="5" t="n">
        <v>29800</v>
      </c>
      <c r="E12" s="4" t="s">
        <v>39</v>
      </c>
    </row>
    <row r="13" spans="1:5">
      <c r="A13" s="4" t="s">
        <v>49</v>
      </c>
      <c r="C13" s="5" t="n">
        <v>3017500</v>
      </c>
      <c r="D13" s="5" t="n">
        <v>3780100</v>
      </c>
      <c r="E13" s="4" t="s">
        <v>39</v>
      </c>
    </row>
    <row r="14" spans="1:5">
      <c r="A14" s="3" t="s">
        <v>50</v>
      </c>
    </row>
    <row r="15" spans="1:5">
      <c r="A15" s="4" t="s">
        <v>51</v>
      </c>
      <c r="C15" s="5" t="n">
        <v>1651900</v>
      </c>
      <c r="D15" s="5" t="n">
        <v>1772400</v>
      </c>
      <c r="E15" s="4" t="s">
        <v>39</v>
      </c>
    </row>
    <row r="16" spans="1:5">
      <c r="A16" s="4" t="s">
        <v>52</v>
      </c>
      <c r="C16" s="5" t="n">
        <v>1483600</v>
      </c>
      <c r="D16" s="5" t="n">
        <v>1446500</v>
      </c>
      <c r="E16" s="4" t="s">
        <v>39</v>
      </c>
    </row>
    <row r="17" spans="1:5">
      <c r="A17" s="4" t="s">
        <v>53</v>
      </c>
      <c r="C17" s="5" t="n">
        <v>231200</v>
      </c>
      <c r="D17" s="5" t="n">
        <v>470200</v>
      </c>
    </row>
    <row r="18" spans="1:5">
      <c r="A18" s="4" t="s">
        <v>54</v>
      </c>
      <c r="C18" s="5" t="n">
        <v>32900</v>
      </c>
      <c r="D18" s="5" t="n">
        <v>191500</v>
      </c>
      <c r="E18" s="4" t="s">
        <v>39</v>
      </c>
    </row>
    <row r="19" spans="1:5">
      <c r="A19" s="4" t="s">
        <v>55</v>
      </c>
      <c r="C19" s="5" t="n">
        <v>1039000</v>
      </c>
      <c r="D19" s="5" t="n">
        <v>1022500</v>
      </c>
      <c r="E19" s="4" t="s">
        <v>39</v>
      </c>
    </row>
    <row r="20" spans="1:5">
      <c r="A20" s="4" t="s">
        <v>56</v>
      </c>
      <c r="C20" s="5" t="n">
        <v>10900</v>
      </c>
      <c r="D20" s="5" t="n">
        <v>1600</v>
      </c>
    </row>
    <row r="21" spans="1:5">
      <c r="A21" s="4" t="s">
        <v>57</v>
      </c>
      <c r="C21" s="5" t="n">
        <v>1188200</v>
      </c>
      <c r="D21" s="5" t="n">
        <v>823100</v>
      </c>
      <c r="E21" s="4" t="s">
        <v>39</v>
      </c>
    </row>
    <row r="22" spans="1:5">
      <c r="A22" s="4" t="s">
        <v>58</v>
      </c>
      <c r="C22" s="5" t="n">
        <v>1605000</v>
      </c>
      <c r="D22" s="5" t="n">
        <v>1603600</v>
      </c>
      <c r="E22" s="4" t="s">
        <v>39</v>
      </c>
    </row>
    <row r="23" spans="1:5">
      <c r="A23" s="4" t="s">
        <v>59</v>
      </c>
      <c r="C23" s="5" t="n">
        <v>250700</v>
      </c>
      <c r="D23" s="5" t="n">
        <v>179200</v>
      </c>
      <c r="E23" s="4" t="s">
        <v>39</v>
      </c>
    </row>
    <row r="24" spans="1:5">
      <c r="A24" s="4" t="s">
        <v>60</v>
      </c>
      <c r="C24" s="5" t="n">
        <v>11800</v>
      </c>
      <c r="D24" s="5" t="n">
        <v>11800</v>
      </c>
      <c r="E24" s="4" t="s">
        <v>39</v>
      </c>
    </row>
    <row r="25" spans="1:5">
      <c r="A25" s="4" t="s">
        <v>61</v>
      </c>
      <c r="C25" s="5" t="n">
        <v>7505200</v>
      </c>
      <c r="D25" s="5" t="n">
        <v>7522400</v>
      </c>
      <c r="E25" s="4" t="s">
        <v>39</v>
      </c>
    </row>
    <row r="26" spans="1:5">
      <c r="A26" s="4" t="s">
        <v>62</v>
      </c>
      <c r="C26" s="5" t="n">
        <v>46700</v>
      </c>
      <c r="D26" s="5" t="n">
        <v>63200</v>
      </c>
      <c r="E26" s="4" t="s">
        <v>39</v>
      </c>
    </row>
    <row r="27" spans="1:5">
      <c r="A27" s="4" t="s">
        <v>63</v>
      </c>
      <c r="C27" s="5" t="n">
        <v>386500</v>
      </c>
    </row>
    <row r="28" spans="1:5">
      <c r="A28" s="4" t="s">
        <v>64</v>
      </c>
      <c r="C28" s="5" t="n">
        <v>328900</v>
      </c>
      <c r="D28" s="5" t="n">
        <v>432800</v>
      </c>
      <c r="E28" s="4" t="s">
        <v>39</v>
      </c>
    </row>
    <row r="29" spans="1:5">
      <c r="A29" s="4" t="s">
        <v>65</v>
      </c>
      <c r="C29" s="5" t="n">
        <v>8267300</v>
      </c>
      <c r="D29" s="5" t="n">
        <v>8018400</v>
      </c>
      <c r="E29" s="4" t="s">
        <v>39</v>
      </c>
    </row>
    <row r="30" spans="1:5">
      <c r="A30" s="4" t="s">
        <v>66</v>
      </c>
      <c r="C30" s="4" t="s">
        <v>67</v>
      </c>
    </row>
    <row r="31" spans="1:5">
      <c r="A31" s="3" t="s">
        <v>68</v>
      </c>
    </row>
    <row r="32" spans="1:5">
      <c r="A32" s="4" t="s">
        <v>69</v>
      </c>
      <c r="C32" s="4" t="s">
        <v>67</v>
      </c>
    </row>
    <row r="33" spans="1:5">
      <c r="A33" s="4" t="s">
        <v>70</v>
      </c>
      <c r="C33" s="5" t="n">
        <v>62000</v>
      </c>
      <c r="D33" s="5" t="n">
        <v>61700</v>
      </c>
      <c r="E33" s="4" t="s">
        <v>39</v>
      </c>
    </row>
    <row r="34" spans="1:5">
      <c r="A34" s="4" t="s">
        <v>71</v>
      </c>
      <c r="C34" s="5" t="n">
        <v>25000</v>
      </c>
      <c r="D34" s="5" t="n">
        <v>25000</v>
      </c>
      <c r="E34" s="4" t="s">
        <v>39</v>
      </c>
    </row>
    <row r="35" spans="1:5">
      <c r="A35" s="4" t="s">
        <v>72</v>
      </c>
      <c r="C35" s="5" t="n">
        <v>22559800</v>
      </c>
      <c r="D35" s="5" t="n">
        <v>22531000</v>
      </c>
      <c r="E35" s="4" t="s">
        <v>39</v>
      </c>
    </row>
    <row r="36" spans="1:5">
      <c r="A36" s="4" t="s">
        <v>73</v>
      </c>
      <c r="C36" s="5" t="n">
        <v>-25000</v>
      </c>
      <c r="D36" s="5" t="n">
        <v>-25000</v>
      </c>
      <c r="E36" s="4" t="s">
        <v>39</v>
      </c>
    </row>
    <row r="37" spans="1:5">
      <c r="A37" s="4" t="s">
        <v>74</v>
      </c>
      <c r="C37" s="5" t="n">
        <v>-20800</v>
      </c>
    </row>
    <row r="38" spans="1:5">
      <c r="A38" s="4" t="s">
        <v>75</v>
      </c>
      <c r="C38" s="5" t="n">
        <v>-25907900</v>
      </c>
      <c r="D38" s="5" t="n">
        <v>-24405500</v>
      </c>
      <c r="E38" s="4" t="s">
        <v>39</v>
      </c>
    </row>
    <row r="39" spans="1:5">
      <c r="A39" s="4" t="s">
        <v>76</v>
      </c>
      <c r="C39" s="5" t="n">
        <v>-3306900</v>
      </c>
      <c r="D39" s="5" t="n">
        <v>-1812800</v>
      </c>
      <c r="E39" s="4" t="s">
        <v>39</v>
      </c>
    </row>
    <row r="40" spans="1:5">
      <c r="A40" s="4" t="s">
        <v>77</v>
      </c>
      <c r="C40" s="5" t="n">
        <v>-1942900</v>
      </c>
      <c r="D40" s="5" t="n">
        <v>-2425500</v>
      </c>
      <c r="E40" s="4" t="s">
        <v>39</v>
      </c>
    </row>
    <row r="41" spans="1:5">
      <c r="A41" s="4" t="s">
        <v>78</v>
      </c>
      <c r="C41" s="5" t="n">
        <v>-5249800</v>
      </c>
      <c r="D41" s="5" t="n">
        <v>-4238300</v>
      </c>
      <c r="E41" s="4" t="s">
        <v>39</v>
      </c>
    </row>
    <row r="42" spans="1:5">
      <c r="A42" s="4" t="s">
        <v>79</v>
      </c>
      <c r="C42" s="6" t="n">
        <v>3017500</v>
      </c>
      <c r="D42" s="6" t="n">
        <v>3780100</v>
      </c>
      <c r="E42" s="4" t="s">
        <v>39</v>
      </c>
    </row>
    <row r="43" spans="1:5"/>
    <row r="44" spans="1:5">
      <c r="A44" s="4" t="s">
        <v>39</v>
      </c>
      <c r="B44" s="4" t="s">
        <v>80</v>
      </c>
    </row>
  </sheetData>
  <mergeCells count="4">
    <mergeCell ref="A1:B1"/>
    <mergeCell ref="D1:E1"/>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00</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0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0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09</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81</v>
      </c>
      <c r="C1" s="2" t="s">
        <v>2</v>
      </c>
      <c r="D1" s="2" t="s">
        <v>36</v>
      </c>
    </row>
    <row r="2" spans="1:4">
      <c r="A2" s="3" t="s">
        <v>82</v>
      </c>
    </row>
    <row r="3" spans="1:4">
      <c r="A3" s="4" t="s">
        <v>83</v>
      </c>
      <c r="C3" s="6" t="n">
        <v>227500</v>
      </c>
      <c r="D3" s="6" t="n">
        <v>227500</v>
      </c>
    </row>
    <row r="4" spans="1:4">
      <c r="A4" s="4" t="s">
        <v>84</v>
      </c>
      <c r="C4" s="7" t="n">
        <v>0.001</v>
      </c>
      <c r="D4" s="7" t="n">
        <v>0.001</v>
      </c>
    </row>
    <row r="5" spans="1:4">
      <c r="A5" s="4" t="s">
        <v>85</v>
      </c>
      <c r="C5" s="5" t="n">
        <v>5000000</v>
      </c>
      <c r="D5" s="5" t="n">
        <v>5000000</v>
      </c>
    </row>
    <row r="6" spans="1:4">
      <c r="A6" s="4" t="s">
        <v>86</v>
      </c>
      <c r="C6" s="5" t="n">
        <v>0</v>
      </c>
      <c r="D6" s="5" t="n">
        <v>0</v>
      </c>
    </row>
    <row r="7" spans="1:4">
      <c r="A7" s="4" t="s">
        <v>87</v>
      </c>
      <c r="C7" s="7" t="n">
        <v>0.001</v>
      </c>
      <c r="D7" s="7" t="n">
        <v>0.001</v>
      </c>
    </row>
    <row r="8" spans="1:4">
      <c r="A8" s="4" t="s">
        <v>88</v>
      </c>
      <c r="C8" s="5" t="n">
        <v>70000000</v>
      </c>
      <c r="D8" s="5" t="n">
        <v>70000000</v>
      </c>
    </row>
    <row r="9" spans="1:4">
      <c r="A9" s="4" t="s">
        <v>89</v>
      </c>
      <c r="B9" s="4" t="s">
        <v>39</v>
      </c>
      <c r="C9" s="5" t="n">
        <v>61903575</v>
      </c>
      <c r="D9" s="5" t="n">
        <v>61703575</v>
      </c>
    </row>
    <row r="10" spans="1:4">
      <c r="A10" s="4" t="s">
        <v>90</v>
      </c>
      <c r="B10" s="4" t="s">
        <v>39</v>
      </c>
      <c r="C10" s="5" t="n">
        <v>61903575</v>
      </c>
      <c r="D10" s="5" t="n">
        <v>61703575</v>
      </c>
    </row>
    <row r="11" spans="1:4">
      <c r="A11" s="4" t="s">
        <v>91</v>
      </c>
      <c r="C11" s="5" t="n">
        <v>1000000</v>
      </c>
      <c r="D11" s="5" t="n">
        <v>3200000</v>
      </c>
    </row>
    <row r="12" spans="1:4"/>
    <row r="13" spans="1:4">
      <c r="A13" s="4" t="s">
        <v>39</v>
      </c>
      <c r="B13" s="4" t="s">
        <v>92</v>
      </c>
    </row>
  </sheetData>
  <mergeCells count="3">
    <mergeCell ref="A1:B1"/>
    <mergeCell ref="A12:C12"/>
    <mergeCell ref="B13:C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1</v>
      </c>
      <c r="B1" s="2" t="s">
        <v>1</v>
      </c>
    </row>
    <row r="2" spans="1:2">
      <c r="B2" s="2" t="s">
        <v>2</v>
      </c>
    </row>
    <row r="3" spans="1:2">
      <c r="A3" s="3" t="s">
        <v>21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15</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18</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27</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30</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8</v>
      </c>
      <c r="B1" s="2" t="s">
        <v>1</v>
      </c>
    </row>
    <row r="2" spans="1:2">
      <c r="B2" s="2" t="s">
        <v>2</v>
      </c>
    </row>
    <row r="3" spans="1:2">
      <c r="A3" s="3" t="s">
        <v>239</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245</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5"/>
    <col customWidth="1" max="5" min="5" width="14"/>
    <col customWidth="1" max="6" min="6" width="14"/>
    <col customWidth="1" max="7" min="7" width="4"/>
  </cols>
  <sheetData>
    <row r="1" spans="1:7">
      <c r="A1" s="1" t="s">
        <v>304</v>
      </c>
      <c r="B1" s="2" t="s">
        <v>94</v>
      </c>
      <c r="D1" s="2" t="s">
        <v>1</v>
      </c>
    </row>
    <row r="2" spans="1:7">
      <c r="B2" s="2" t="s">
        <v>2</v>
      </c>
      <c r="C2" s="2" t="s">
        <v>95</v>
      </c>
      <c r="D2" s="2" t="s">
        <v>2</v>
      </c>
      <c r="E2" s="2" t="s">
        <v>95</v>
      </c>
      <c r="F2" s="2" t="s">
        <v>36</v>
      </c>
    </row>
    <row r="3" spans="1:7">
      <c r="A3" s="4" t="s">
        <v>75</v>
      </c>
      <c r="B3" s="6" t="n">
        <v>-25907900</v>
      </c>
      <c r="D3" s="6" t="n">
        <v>-25907900</v>
      </c>
      <c r="F3" s="6" t="n">
        <v>-24405500</v>
      </c>
      <c r="G3" s="4" t="s">
        <v>39</v>
      </c>
    </row>
    <row r="4" spans="1:7">
      <c r="A4" s="4" t="s">
        <v>305</v>
      </c>
      <c r="B4" s="5" t="n">
        <v>-990900</v>
      </c>
      <c r="C4" s="6" t="n">
        <v>-1072100</v>
      </c>
      <c r="D4" s="5" t="n">
        <v>-1569800</v>
      </c>
      <c r="E4" s="6" t="n">
        <v>-1819400</v>
      </c>
    </row>
    <row r="5" spans="1:7">
      <c r="A5" s="4" t="s">
        <v>306</v>
      </c>
      <c r="B5" s="6" t="n">
        <v>6200000</v>
      </c>
      <c r="D5" s="5" t="n">
        <v>6200000</v>
      </c>
      <c r="F5" s="6" t="n">
        <v>5400000</v>
      </c>
    </row>
    <row r="6" spans="1:7">
      <c r="A6" s="4" t="s">
        <v>307</v>
      </c>
      <c r="D6" s="6" t="n">
        <v>400000</v>
      </c>
    </row>
    <row r="7" spans="1:7">
      <c r="A7" s="4" t="s">
        <v>308</v>
      </c>
    </row>
    <row r="8" spans="1:7">
      <c r="A8" s="4" t="s">
        <v>309</v>
      </c>
      <c r="B8" s="4" t="s">
        <v>310</v>
      </c>
      <c r="D8" s="4" t="s">
        <v>310</v>
      </c>
    </row>
    <row r="9" spans="1:7">
      <c r="A9" s="4" t="s">
        <v>311</v>
      </c>
    </row>
    <row r="10" spans="1:7">
      <c r="A10" s="4" t="s">
        <v>309</v>
      </c>
      <c r="B10" s="4" t="s">
        <v>312</v>
      </c>
      <c r="D10" s="4" t="s">
        <v>312</v>
      </c>
    </row>
    <row r="11" spans="1:7">
      <c r="A11" s="4" t="s">
        <v>313</v>
      </c>
    </row>
    <row r="12" spans="1:7">
      <c r="A12" s="4" t="s">
        <v>309</v>
      </c>
      <c r="B12" s="4" t="s">
        <v>314</v>
      </c>
      <c r="D12" s="4" t="s">
        <v>314</v>
      </c>
    </row>
    <row r="13" spans="1:7"/>
    <row r="14" spans="1:7">
      <c r="A14" s="4" t="s">
        <v>39</v>
      </c>
      <c r="B14" s="4" t="s">
        <v>80</v>
      </c>
    </row>
  </sheetData>
  <mergeCells count="7">
    <mergeCell ref="A1:A2"/>
    <mergeCell ref="B1:C1"/>
    <mergeCell ref="D1:E1"/>
    <mergeCell ref="F1:G1"/>
    <mergeCell ref="F2:G2"/>
    <mergeCell ref="A13:G13"/>
    <mergeCell ref="B14:G1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15</v>
      </c>
      <c r="B1" s="2" t="s">
        <v>94</v>
      </c>
      <c r="D1" s="2" t="s">
        <v>1</v>
      </c>
    </row>
    <row r="2" spans="1:6">
      <c r="B2" s="2" t="s">
        <v>2</v>
      </c>
      <c r="C2" s="2" t="s">
        <v>95</v>
      </c>
      <c r="D2" s="2" t="s">
        <v>2</v>
      </c>
      <c r="E2" s="2" t="s">
        <v>95</v>
      </c>
      <c r="F2" s="2" t="s">
        <v>316</v>
      </c>
    </row>
    <row r="3" spans="1:6">
      <c r="A3" s="4" t="s">
        <v>317</v>
      </c>
      <c r="B3" s="6" t="n">
        <v>0</v>
      </c>
      <c r="C3" s="6" t="n">
        <v>300</v>
      </c>
      <c r="D3" s="6" t="n">
        <v>0</v>
      </c>
      <c r="E3" s="6" t="n">
        <v>600</v>
      </c>
    </row>
    <row r="4" spans="1:6">
      <c r="A4" s="4" t="s">
        <v>318</v>
      </c>
      <c r="B4" s="5" t="n">
        <v>531200</v>
      </c>
      <c r="D4" s="5" t="n">
        <v>531200</v>
      </c>
    </row>
    <row r="5" spans="1:6">
      <c r="A5" s="4" t="s">
        <v>319</v>
      </c>
      <c r="B5" s="5" t="n">
        <v>548100</v>
      </c>
      <c r="D5" s="5" t="n">
        <v>548100</v>
      </c>
    </row>
    <row r="6" spans="1:6">
      <c r="A6" s="4" t="s">
        <v>74</v>
      </c>
      <c r="B6" s="6" t="n">
        <v>20800</v>
      </c>
      <c r="D6" s="6" t="n">
        <v>20800</v>
      </c>
    </row>
    <row r="7" spans="1:6">
      <c r="A7" s="4" t="s">
        <v>320</v>
      </c>
    </row>
    <row r="8" spans="1:6">
      <c r="A8" s="4" t="s">
        <v>318</v>
      </c>
      <c r="F8" s="6" t="n">
        <v>225300</v>
      </c>
    </row>
    <row r="9" spans="1:6">
      <c r="A9" s="4" t="s">
        <v>319</v>
      </c>
      <c r="F9" s="5" t="n">
        <v>246100</v>
      </c>
    </row>
    <row r="10" spans="1:6">
      <c r="A10" s="4" t="s">
        <v>74</v>
      </c>
      <c r="F10" s="6" t="n">
        <v>208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21</v>
      </c>
      <c r="B1" s="2" t="s">
        <v>94</v>
      </c>
      <c r="D1" s="2" t="s">
        <v>1</v>
      </c>
    </row>
    <row r="2" spans="1:5">
      <c r="B2" s="2" t="s">
        <v>2</v>
      </c>
      <c r="C2" s="2" t="s">
        <v>95</v>
      </c>
      <c r="D2" s="2" t="s">
        <v>2</v>
      </c>
      <c r="E2" s="2" t="s">
        <v>95</v>
      </c>
    </row>
    <row r="3" spans="1:5">
      <c r="A3" s="4" t="s">
        <v>322</v>
      </c>
      <c r="B3" s="6" t="n">
        <v>1461100</v>
      </c>
      <c r="C3" s="6" t="n">
        <v>2428500</v>
      </c>
      <c r="D3" s="6" t="n">
        <v>2853500</v>
      </c>
      <c r="E3" s="6" t="n">
        <v>5085400</v>
      </c>
    </row>
    <row r="4" spans="1:5">
      <c r="A4" s="4" t="s">
        <v>323</v>
      </c>
    </row>
    <row r="5" spans="1:5">
      <c r="A5" s="4" t="s">
        <v>322</v>
      </c>
      <c r="B5" s="5" t="n">
        <v>505200</v>
      </c>
      <c r="C5" s="5" t="n">
        <v>219500</v>
      </c>
      <c r="D5" s="5" t="n">
        <v>727400</v>
      </c>
      <c r="E5" s="5" t="n">
        <v>1390000</v>
      </c>
    </row>
    <row r="6" spans="1:5">
      <c r="A6" s="4" t="s">
        <v>324</v>
      </c>
    </row>
    <row r="7" spans="1:5">
      <c r="A7" s="4" t="s">
        <v>322</v>
      </c>
      <c r="B7" s="5" t="n">
        <v>759000</v>
      </c>
      <c r="C7" s="5" t="n">
        <v>716200</v>
      </c>
      <c r="D7" s="5" t="n">
        <v>1646400</v>
      </c>
      <c r="E7" s="5" t="n">
        <v>2888100</v>
      </c>
    </row>
    <row r="8" spans="1:5">
      <c r="A8" s="4" t="s">
        <v>325</v>
      </c>
    </row>
    <row r="9" spans="1:5">
      <c r="A9" s="4" t="s">
        <v>322</v>
      </c>
      <c r="B9" s="5" t="n">
        <v>131600</v>
      </c>
      <c r="C9" s="5" t="n">
        <v>827500</v>
      </c>
      <c r="D9" s="5" t="n">
        <v>332300</v>
      </c>
      <c r="E9" s="5" t="n">
        <v>663400</v>
      </c>
    </row>
    <row r="10" spans="1:5">
      <c r="A10" s="4" t="s">
        <v>326</v>
      </c>
    </row>
    <row r="11" spans="1:5">
      <c r="A11" s="4" t="s">
        <v>322</v>
      </c>
      <c r="B11" s="5" t="n">
        <v>8200</v>
      </c>
      <c r="C11" s="5" t="n">
        <v>33700</v>
      </c>
      <c r="D11" s="5" t="n">
        <v>33500</v>
      </c>
      <c r="E11" s="5" t="n">
        <v>94300</v>
      </c>
    </row>
    <row r="12" spans="1:5">
      <c r="A12" s="4" t="s">
        <v>327</v>
      </c>
    </row>
    <row r="13" spans="1:5">
      <c r="A13" s="4" t="s">
        <v>322</v>
      </c>
      <c r="B13" s="5" t="n">
        <v>7100</v>
      </c>
      <c r="C13" s="5" t="n">
        <v>4300</v>
      </c>
      <c r="D13" s="5" t="n">
        <v>13900</v>
      </c>
    </row>
    <row r="14" spans="1:5">
      <c r="A14" s="4" t="s">
        <v>328</v>
      </c>
    </row>
    <row r="15" spans="1:5">
      <c r="A15" s="4" t="s">
        <v>322</v>
      </c>
      <c r="B15" s="5" t="n">
        <v>50000</v>
      </c>
      <c r="C15" s="5" t="n">
        <v>50000</v>
      </c>
      <c r="D15" s="5" t="n">
        <v>100000</v>
      </c>
      <c r="E15" s="5" t="n">
        <v>49600</v>
      </c>
    </row>
    <row r="16" spans="1:5">
      <c r="A16" s="4" t="s">
        <v>329</v>
      </c>
    </row>
    <row r="17" spans="1:5">
      <c r="A17" s="4" t="s">
        <v>322</v>
      </c>
      <c r="C17" s="5" t="n">
        <v>577300</v>
      </c>
    </row>
    <row r="18" spans="1:5">
      <c r="A18" s="4" t="s">
        <v>330</v>
      </c>
    </row>
    <row r="19" spans="1:5">
      <c r="A19" s="4" t="s">
        <v>322</v>
      </c>
      <c r="B19" s="5" t="n">
        <v>505200</v>
      </c>
      <c r="C19" s="5" t="n">
        <v>796800</v>
      </c>
      <c r="D19" s="5" t="n">
        <v>725400</v>
      </c>
      <c r="E19" s="5" t="n">
        <v>1390000</v>
      </c>
    </row>
    <row r="20" spans="1:5">
      <c r="A20" s="4" t="s">
        <v>331</v>
      </c>
    </row>
    <row r="21" spans="1:5">
      <c r="A21" s="4" t="s">
        <v>322</v>
      </c>
      <c r="B21" s="5" t="n">
        <v>505200</v>
      </c>
      <c r="C21" s="5" t="n">
        <v>219500</v>
      </c>
      <c r="D21" s="5" t="n">
        <v>727400</v>
      </c>
      <c r="E21" s="5" t="n">
        <v>1390000</v>
      </c>
    </row>
    <row r="22" spans="1:5">
      <c r="A22" s="4" t="s">
        <v>332</v>
      </c>
    </row>
    <row r="23" spans="1:5">
      <c r="A23" s="4" t="s">
        <v>322</v>
      </c>
      <c r="C23" s="5" t="n">
        <v>577300</v>
      </c>
    </row>
    <row r="24" spans="1:5">
      <c r="A24" s="4" t="s">
        <v>333</v>
      </c>
    </row>
    <row r="25" spans="1:5">
      <c r="A25" s="4" t="s">
        <v>322</v>
      </c>
      <c r="B25" s="5" t="n">
        <v>890600</v>
      </c>
      <c r="C25" s="5" t="n">
        <v>1543700</v>
      </c>
      <c r="D25" s="5" t="n">
        <v>1980700</v>
      </c>
      <c r="E25" s="5" t="n">
        <v>3551500</v>
      </c>
    </row>
    <row r="26" spans="1:5">
      <c r="A26" s="4" t="s">
        <v>334</v>
      </c>
    </row>
    <row r="27" spans="1:5">
      <c r="A27" s="4" t="s">
        <v>322</v>
      </c>
      <c r="B27" s="5" t="n">
        <v>759000</v>
      </c>
      <c r="C27" s="5" t="n">
        <v>716200</v>
      </c>
      <c r="D27" s="5" t="n">
        <v>1646400</v>
      </c>
      <c r="E27" s="5" t="n">
        <v>2888100</v>
      </c>
    </row>
    <row r="28" spans="1:5">
      <c r="A28" s="4" t="s">
        <v>335</v>
      </c>
    </row>
    <row r="29" spans="1:5">
      <c r="A29" s="4" t="s">
        <v>322</v>
      </c>
      <c r="B29" s="5" t="n">
        <v>131600</v>
      </c>
      <c r="C29" s="5" t="n">
        <v>827500</v>
      </c>
      <c r="D29" s="5" t="n">
        <v>332300</v>
      </c>
      <c r="E29" s="5" t="n">
        <v>663400</v>
      </c>
    </row>
    <row r="30" spans="1:5">
      <c r="A30" s="4" t="s">
        <v>336</v>
      </c>
    </row>
    <row r="31" spans="1:5">
      <c r="A31" s="4" t="s">
        <v>322</v>
      </c>
      <c r="B31" s="5" t="n">
        <v>65300</v>
      </c>
      <c r="C31" s="5" t="n">
        <v>88000</v>
      </c>
      <c r="D31" s="5" t="n">
        <v>147400</v>
      </c>
      <c r="E31" s="5" t="n">
        <v>143900</v>
      </c>
    </row>
    <row r="32" spans="1:5">
      <c r="A32" s="4" t="s">
        <v>337</v>
      </c>
    </row>
    <row r="33" spans="1:5">
      <c r="A33" s="4" t="s">
        <v>322</v>
      </c>
      <c r="B33" s="5" t="n">
        <v>8200</v>
      </c>
      <c r="C33" s="5" t="n">
        <v>33700</v>
      </c>
      <c r="D33" s="5" t="n">
        <v>33500</v>
      </c>
      <c r="E33" s="5" t="n">
        <v>94300</v>
      </c>
    </row>
    <row r="34" spans="1:5">
      <c r="A34" s="4" t="s">
        <v>338</v>
      </c>
    </row>
    <row r="35" spans="1:5">
      <c r="A35" s="4" t="s">
        <v>322</v>
      </c>
      <c r="B35" s="5" t="n">
        <v>7100</v>
      </c>
      <c r="C35" s="5" t="n">
        <v>4300</v>
      </c>
      <c r="D35" s="5" t="n">
        <v>13900</v>
      </c>
    </row>
    <row r="36" spans="1:5">
      <c r="A36" s="4" t="s">
        <v>339</v>
      </c>
    </row>
    <row r="37" spans="1:5">
      <c r="A37" s="4" t="s">
        <v>322</v>
      </c>
      <c r="B37" s="6" t="n">
        <v>50000</v>
      </c>
      <c r="C37" s="6" t="n">
        <v>50000</v>
      </c>
      <c r="D37" s="6" t="n">
        <v>100000</v>
      </c>
      <c r="E37" s="6" t="n">
        <v>496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1461100</v>
      </c>
      <c r="C4" s="6" t="n">
        <v>2428500</v>
      </c>
      <c r="D4" s="6" t="n">
        <v>2853500</v>
      </c>
      <c r="E4" s="6" t="n">
        <v>4324600</v>
      </c>
    </row>
    <row r="5" spans="1:5">
      <c r="A5" s="3" t="s">
        <v>98</v>
      </c>
    </row>
    <row r="6" spans="1:5">
      <c r="A6" s="4" t="s">
        <v>99</v>
      </c>
      <c r="B6" s="5" t="n">
        <v>565500</v>
      </c>
      <c r="C6" s="5" t="n">
        <v>648900</v>
      </c>
      <c r="D6" s="5" t="n">
        <v>1082600</v>
      </c>
      <c r="E6" s="5" t="n">
        <v>1143400</v>
      </c>
    </row>
    <row r="7" spans="1:5">
      <c r="A7" s="4" t="s">
        <v>100</v>
      </c>
      <c r="B7" s="5" t="n">
        <v>439400</v>
      </c>
      <c r="C7" s="5" t="n">
        <v>502700</v>
      </c>
      <c r="D7" s="5" t="n">
        <v>850700</v>
      </c>
      <c r="E7" s="5" t="n">
        <v>995400</v>
      </c>
    </row>
    <row r="8" spans="1:5">
      <c r="A8" s="4" t="s">
        <v>101</v>
      </c>
      <c r="B8" s="5" t="n">
        <v>2333600</v>
      </c>
      <c r="C8" s="5" t="n">
        <v>2915300</v>
      </c>
      <c r="D8" s="5" t="n">
        <v>4337300</v>
      </c>
      <c r="E8" s="5" t="n">
        <v>5225400</v>
      </c>
    </row>
    <row r="9" spans="1:5">
      <c r="A9" s="4" t="s">
        <v>102</v>
      </c>
      <c r="B9" s="5" t="n">
        <v>-872500</v>
      </c>
      <c r="C9" s="5" t="n">
        <v>-486800</v>
      </c>
      <c r="D9" s="5" t="n">
        <v>-1483800</v>
      </c>
      <c r="E9" s="5" t="n">
        <v>-900800</v>
      </c>
    </row>
    <row r="10" spans="1:5">
      <c r="A10" s="3" t="s">
        <v>103</v>
      </c>
    </row>
    <row r="11" spans="1:5">
      <c r="A11" s="4" t="s">
        <v>104</v>
      </c>
      <c r="C11" s="5" t="n">
        <v>11800</v>
      </c>
      <c r="D11" s="5" t="n">
        <v>9800</v>
      </c>
      <c r="E11" s="5" t="n">
        <v>21700</v>
      </c>
    </row>
    <row r="12" spans="1:5">
      <c r="A12" s="4" t="s">
        <v>105</v>
      </c>
      <c r="B12" s="5" t="n">
        <v>-112400</v>
      </c>
      <c r="C12" s="5" t="n">
        <v>-613800</v>
      </c>
      <c r="D12" s="5" t="n">
        <v>-262200</v>
      </c>
      <c r="E12" s="5" t="n">
        <v>-979600</v>
      </c>
    </row>
    <row r="13" spans="1:5">
      <c r="A13" s="4" t="s">
        <v>106</v>
      </c>
      <c r="B13" s="5" t="n">
        <v>-6000</v>
      </c>
      <c r="C13" s="5" t="n">
        <v>16700</v>
      </c>
      <c r="D13" s="5" t="n">
        <v>166400</v>
      </c>
      <c r="E13" s="5" t="n">
        <v>39300</v>
      </c>
    </row>
    <row r="14" spans="1:5">
      <c r="A14" s="4" t="s">
        <v>107</v>
      </c>
      <c r="B14" s="5" t="n">
        <v>-118400</v>
      </c>
      <c r="C14" s="5" t="n">
        <v>-585300</v>
      </c>
      <c r="D14" s="5" t="n">
        <v>-86000</v>
      </c>
      <c r="E14" s="5" t="n">
        <v>-918600</v>
      </c>
    </row>
    <row r="15" spans="1:5">
      <c r="A15" s="4" t="s">
        <v>108</v>
      </c>
      <c r="B15" s="5" t="n">
        <v>-990900</v>
      </c>
      <c r="C15" s="5" t="n">
        <v>-1072100</v>
      </c>
      <c r="D15" s="5" t="n">
        <v>-1569800</v>
      </c>
      <c r="E15" s="5" t="n">
        <v>-1819400</v>
      </c>
    </row>
    <row r="16" spans="1:5">
      <c r="A16" s="4" t="s">
        <v>109</v>
      </c>
      <c r="C16" s="5" t="n">
        <v>41000</v>
      </c>
      <c r="E16" s="5" t="n">
        <v>41000</v>
      </c>
    </row>
    <row r="17" spans="1:5">
      <c r="A17" s="4" t="s">
        <v>110</v>
      </c>
      <c r="C17" s="5" t="n">
        <v>41000</v>
      </c>
      <c r="E17" s="5" t="n">
        <v>41000</v>
      </c>
    </row>
    <row r="18" spans="1:5">
      <c r="A18" s="4" t="s">
        <v>111</v>
      </c>
      <c r="B18" s="5" t="n">
        <v>-39100</v>
      </c>
      <c r="C18" s="5" t="n">
        <v>-4200</v>
      </c>
      <c r="D18" s="5" t="n">
        <v>-67400</v>
      </c>
      <c r="E18" s="5" t="n">
        <v>-20800</v>
      </c>
    </row>
    <row r="19" spans="1:5">
      <c r="A19" s="4" t="s">
        <v>112</v>
      </c>
      <c r="B19" s="6" t="n">
        <v>-951800</v>
      </c>
      <c r="C19" s="6" t="n">
        <v>-1026900</v>
      </c>
      <c r="D19" s="6" t="n">
        <v>-1502400</v>
      </c>
      <c r="E19" s="6" t="n">
        <v>-1757600</v>
      </c>
    </row>
    <row r="20" spans="1:5">
      <c r="A20" s="4" t="s">
        <v>113</v>
      </c>
      <c r="B20" s="8" t="n">
        <v>-0.02</v>
      </c>
      <c r="C20" s="8" t="n">
        <v>-0.02</v>
      </c>
      <c r="D20" s="8" t="n">
        <v>-0.03</v>
      </c>
      <c r="E20" s="8" t="n">
        <v>-0.03</v>
      </c>
    </row>
    <row r="21" spans="1:5">
      <c r="A21" s="4" t="s">
        <v>114</v>
      </c>
      <c r="B21" s="4" t="s">
        <v>67</v>
      </c>
      <c r="D21" s="4" t="s">
        <v>67</v>
      </c>
    </row>
    <row r="22" spans="1:5">
      <c r="A22" s="4" t="s">
        <v>115</v>
      </c>
      <c r="B22" s="8" t="n">
        <v>-0.02</v>
      </c>
      <c r="C22" s="8" t="n">
        <v>-0.02</v>
      </c>
      <c r="D22" s="8" t="n">
        <v>-0.03</v>
      </c>
      <c r="E22" s="8" t="n">
        <v>-0.03</v>
      </c>
    </row>
    <row r="23" spans="1:5">
      <c r="A23" s="4" t="s">
        <v>116</v>
      </c>
      <c r="B23" s="5" t="n">
        <v>61970059</v>
      </c>
      <c r="C23" s="5" t="n">
        <v>58362476</v>
      </c>
      <c r="D23" s="5" t="n">
        <v>61903851</v>
      </c>
      <c r="E23" s="5" t="n">
        <v>57553741</v>
      </c>
    </row>
    <row r="24" spans="1:5">
      <c r="A24" s="4" t="s">
        <v>117</v>
      </c>
    </row>
    <row r="25" spans="1:5">
      <c r="A25" s="3" t="s">
        <v>96</v>
      </c>
    </row>
    <row r="26" spans="1:5">
      <c r="A26" s="4" t="s">
        <v>97</v>
      </c>
      <c r="B26" s="6" t="n">
        <v>890600</v>
      </c>
      <c r="C26" s="6" t="n">
        <v>1543700</v>
      </c>
      <c r="D26" s="6" t="n">
        <v>1980700</v>
      </c>
      <c r="E26" s="6" t="n">
        <v>2419200</v>
      </c>
    </row>
    <row r="27" spans="1:5">
      <c r="A27" s="3" t="s">
        <v>98</v>
      </c>
    </row>
    <row r="28" spans="1:5">
      <c r="A28" s="4" t="s">
        <v>118</v>
      </c>
      <c r="B28" s="5" t="n">
        <v>565600</v>
      </c>
      <c r="C28" s="5" t="n">
        <v>953000</v>
      </c>
      <c r="D28" s="5" t="n">
        <v>1211900</v>
      </c>
      <c r="E28" s="5" t="n">
        <v>1467800</v>
      </c>
    </row>
    <row r="29" spans="1:5">
      <c r="A29" s="4" t="s">
        <v>119</v>
      </c>
    </row>
    <row r="30" spans="1:5">
      <c r="A30" s="3" t="s">
        <v>96</v>
      </c>
    </row>
    <row r="31" spans="1:5">
      <c r="A31" s="4" t="s">
        <v>97</v>
      </c>
      <c r="B31" s="5" t="n">
        <v>505200</v>
      </c>
      <c r="C31" s="5" t="n">
        <v>796800</v>
      </c>
      <c r="D31" s="5" t="n">
        <v>725400</v>
      </c>
      <c r="E31" s="5" t="n">
        <v>1720000</v>
      </c>
    </row>
    <row r="32" spans="1:5">
      <c r="A32" s="3" t="s">
        <v>98</v>
      </c>
    </row>
    <row r="33" spans="1:5">
      <c r="A33" s="4" t="s">
        <v>118</v>
      </c>
      <c r="B33" s="5" t="n">
        <v>753100</v>
      </c>
      <c r="C33" s="5" t="n">
        <v>802000</v>
      </c>
      <c r="D33" s="5" t="n">
        <v>1155400</v>
      </c>
      <c r="E33" s="5" t="n">
        <v>1593100</v>
      </c>
    </row>
    <row r="34" spans="1:5">
      <c r="A34" s="4" t="s">
        <v>120</v>
      </c>
    </row>
    <row r="35" spans="1:5">
      <c r="A35" s="3" t="s">
        <v>96</v>
      </c>
    </row>
    <row r="36" spans="1:5">
      <c r="A36" s="4" t="s">
        <v>97</v>
      </c>
      <c r="B36" s="5" t="n">
        <v>65300</v>
      </c>
      <c r="C36" s="5" t="n">
        <v>88000</v>
      </c>
      <c r="D36" s="5" t="n">
        <v>147400</v>
      </c>
      <c r="E36" s="5" t="n">
        <v>185400</v>
      </c>
    </row>
    <row r="37" spans="1:5">
      <c r="A37" s="3" t="s">
        <v>98</v>
      </c>
    </row>
    <row r="38" spans="1:5">
      <c r="A38" s="4" t="s">
        <v>118</v>
      </c>
      <c r="B38" s="6" t="n">
        <v>10000</v>
      </c>
      <c r="C38" s="6" t="n">
        <v>8700</v>
      </c>
      <c r="D38" s="6" t="n">
        <v>36700</v>
      </c>
      <c r="E38" s="6" t="n">
        <v>257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4"/>
  </cols>
  <sheetData>
    <row r="1" spans="1:5">
      <c r="A1" s="1" t="s">
        <v>340</v>
      </c>
      <c r="B1" s="2" t="s">
        <v>1</v>
      </c>
    </row>
    <row r="2" spans="1:5">
      <c r="B2" s="2" t="s">
        <v>2</v>
      </c>
      <c r="C2" s="2" t="s">
        <v>95</v>
      </c>
      <c r="D2" s="2" t="s">
        <v>36</v>
      </c>
    </row>
    <row r="3" spans="1:5">
      <c r="A3" s="3" t="s">
        <v>203</v>
      </c>
    </row>
    <row r="4" spans="1:5">
      <c r="A4" s="4" t="s">
        <v>341</v>
      </c>
      <c r="B4" s="6" t="n">
        <v>513500</v>
      </c>
      <c r="D4" s="6" t="n">
        <v>1063500</v>
      </c>
      <c r="E4" s="4" t="s">
        <v>39</v>
      </c>
    </row>
    <row r="5" spans="1:5">
      <c r="A5" s="4" t="s">
        <v>342</v>
      </c>
      <c r="B5" s="5" t="n">
        <v>-550000</v>
      </c>
      <c r="C5" s="6" t="n">
        <v>570200</v>
      </c>
    </row>
    <row r="6" spans="1:5">
      <c r="A6" s="4" t="s">
        <v>343</v>
      </c>
      <c r="B6" s="5" t="n">
        <v>-377900</v>
      </c>
    </row>
    <row r="7" spans="1:5">
      <c r="A7" s="4" t="s">
        <v>344</v>
      </c>
      <c r="B7" s="5" t="n">
        <v>-158600</v>
      </c>
    </row>
    <row r="8" spans="1:5">
      <c r="A8" s="4" t="s">
        <v>345</v>
      </c>
      <c r="B8" s="5" t="n">
        <v>-16500</v>
      </c>
    </row>
    <row r="9" spans="1:5">
      <c r="A9" s="4" t="s">
        <v>346</v>
      </c>
      <c r="B9" s="5" t="n">
        <v>92300</v>
      </c>
      <c r="D9" s="5" t="n">
        <v>470200</v>
      </c>
    </row>
    <row r="10" spans="1:5">
      <c r="A10" s="4" t="s">
        <v>347</v>
      </c>
      <c r="B10" s="5" t="n">
        <v>32900</v>
      </c>
      <c r="D10" s="5" t="n">
        <v>191500</v>
      </c>
      <c r="E10" s="4" t="s">
        <v>39</v>
      </c>
    </row>
    <row r="11" spans="1:5">
      <c r="A11" s="4" t="s">
        <v>62</v>
      </c>
      <c r="B11" s="6" t="n">
        <v>46700</v>
      </c>
      <c r="D11" s="6" t="n">
        <v>63200</v>
      </c>
      <c r="E11" s="4" t="s">
        <v>39</v>
      </c>
    </row>
    <row r="12" spans="1:5"/>
    <row r="13" spans="1:5">
      <c r="A13" s="4" t="s">
        <v>39</v>
      </c>
      <c r="B13" s="4" t="s">
        <v>80</v>
      </c>
    </row>
  </sheetData>
  <mergeCells count="6">
    <mergeCell ref="A1:A2"/>
    <mergeCell ref="B1:C1"/>
    <mergeCell ref="D1:E1"/>
    <mergeCell ref="D2:E2"/>
    <mergeCell ref="A12:E12"/>
    <mergeCell ref="B13:E1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348</v>
      </c>
      <c r="B1" s="2" t="s">
        <v>349</v>
      </c>
    </row>
    <row r="2" spans="1:2">
      <c r="A2" s="3" t="s">
        <v>203</v>
      </c>
    </row>
    <row r="3" spans="1:2">
      <c r="A3" s="4" t="s">
        <v>350</v>
      </c>
      <c r="B3" s="6" t="n">
        <v>1098800</v>
      </c>
    </row>
    <row r="4" spans="1:2">
      <c r="A4" s="4" t="s">
        <v>351</v>
      </c>
      <c r="B4" s="4" t="s">
        <v>352</v>
      </c>
    </row>
    <row r="5" spans="1:2">
      <c r="A5" s="4" t="s">
        <v>353</v>
      </c>
      <c r="B5" s="4" t="s">
        <v>3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4"/>
  </cols>
  <sheetData>
    <row r="1" spans="1:4">
      <c r="A1" s="1" t="s">
        <v>355</v>
      </c>
      <c r="B1" s="2" t="s">
        <v>2</v>
      </c>
      <c r="C1" s="2" t="s">
        <v>36</v>
      </c>
    </row>
    <row r="2" spans="1:4">
      <c r="A2" s="3" t="s">
        <v>356</v>
      </c>
    </row>
    <row r="3" spans="1:4">
      <c r="A3" s="4" t="s">
        <v>357</v>
      </c>
      <c r="B3" s="6" t="n">
        <v>4090200</v>
      </c>
      <c r="C3" s="6" t="n">
        <v>4025700</v>
      </c>
    </row>
    <row r="4" spans="1:4">
      <c r="A4" s="4" t="s">
        <v>358</v>
      </c>
      <c r="B4" s="5" t="n">
        <v>-3367800</v>
      </c>
      <c r="C4" s="5" t="n">
        <v>-3193800</v>
      </c>
    </row>
    <row r="5" spans="1:4">
      <c r="A5" s="4" t="s">
        <v>359</v>
      </c>
      <c r="B5" s="5" t="n">
        <v>722400</v>
      </c>
      <c r="C5" s="5" t="n">
        <v>831900</v>
      </c>
      <c r="D5" s="4" t="s">
        <v>39</v>
      </c>
    </row>
    <row r="6" spans="1:4">
      <c r="A6" s="4" t="s">
        <v>360</v>
      </c>
    </row>
    <row r="7" spans="1:4">
      <c r="A7" s="3" t="s">
        <v>356</v>
      </c>
    </row>
    <row r="8" spans="1:4">
      <c r="A8" s="4" t="s">
        <v>357</v>
      </c>
      <c r="B8" s="5" t="n">
        <v>162900</v>
      </c>
      <c r="C8" s="5" t="n">
        <v>162900</v>
      </c>
    </row>
    <row r="9" spans="1:4">
      <c r="A9" s="4" t="s">
        <v>361</v>
      </c>
    </row>
    <row r="10" spans="1:4">
      <c r="A10" s="3" t="s">
        <v>356</v>
      </c>
    </row>
    <row r="11" spans="1:4">
      <c r="A11" s="4" t="s">
        <v>357</v>
      </c>
      <c r="B11" s="5" t="n">
        <v>46200</v>
      </c>
      <c r="C11" s="5" t="n">
        <v>10000</v>
      </c>
    </row>
    <row r="12" spans="1:4">
      <c r="A12" s="4" t="s">
        <v>362</v>
      </c>
    </row>
    <row r="13" spans="1:4">
      <c r="A13" s="3" t="s">
        <v>356</v>
      </c>
    </row>
    <row r="14" spans="1:4">
      <c r="A14" s="4" t="s">
        <v>357</v>
      </c>
      <c r="B14" s="5" t="n">
        <v>350900</v>
      </c>
      <c r="C14" s="5" t="n">
        <v>312400</v>
      </c>
    </row>
    <row r="15" spans="1:4">
      <c r="A15" s="4" t="s">
        <v>363</v>
      </c>
    </row>
    <row r="16" spans="1:4">
      <c r="A16" s="3" t="s">
        <v>356</v>
      </c>
    </row>
    <row r="17" spans="1:4">
      <c r="A17" s="4" t="s">
        <v>357</v>
      </c>
      <c r="B17" s="5" t="n">
        <v>557100</v>
      </c>
      <c r="C17" s="5" t="n">
        <v>557100</v>
      </c>
    </row>
    <row r="18" spans="1:4">
      <c r="A18" s="4" t="s">
        <v>364</v>
      </c>
    </row>
    <row r="19" spans="1:4">
      <c r="A19" s="3" t="s">
        <v>356</v>
      </c>
    </row>
    <row r="20" spans="1:4">
      <c r="A20" s="4" t="s">
        <v>357</v>
      </c>
      <c r="B20" s="5" t="n">
        <v>690000</v>
      </c>
      <c r="C20" s="5" t="n">
        <v>690000</v>
      </c>
    </row>
    <row r="21" spans="1:4">
      <c r="A21" s="4" t="s">
        <v>365</v>
      </c>
    </row>
    <row r="22" spans="1:4">
      <c r="A22" s="3" t="s">
        <v>356</v>
      </c>
    </row>
    <row r="23" spans="1:4">
      <c r="A23" s="4" t="s">
        <v>357</v>
      </c>
      <c r="B23" s="5" t="n">
        <v>2261900</v>
      </c>
      <c r="C23" s="5" t="n">
        <v>2272100</v>
      </c>
    </row>
    <row r="24" spans="1:4">
      <c r="A24" s="4" t="s">
        <v>366</v>
      </c>
    </row>
    <row r="25" spans="1:4">
      <c r="A25" s="3" t="s">
        <v>356</v>
      </c>
    </row>
    <row r="26" spans="1:4">
      <c r="A26" s="4" t="s">
        <v>357</v>
      </c>
      <c r="B26" s="6" t="n">
        <v>21200</v>
      </c>
      <c r="C26" s="6" t="n">
        <v>21200</v>
      </c>
    </row>
    <row r="27" spans="1:4"/>
    <row r="28" spans="1:4">
      <c r="A28" s="4" t="s">
        <v>39</v>
      </c>
      <c r="B28" s="4" t="s">
        <v>80</v>
      </c>
    </row>
  </sheetData>
  <mergeCells count="3">
    <mergeCell ref="C1:D1"/>
    <mergeCell ref="A27:D27"/>
    <mergeCell ref="B28:D2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6</v>
      </c>
    </row>
    <row r="2" spans="1:3">
      <c r="A2" s="3" t="s">
        <v>356</v>
      </c>
    </row>
    <row r="3" spans="1:3">
      <c r="A3" s="4" t="s">
        <v>368</v>
      </c>
      <c r="B3" s="6" t="n">
        <v>407100</v>
      </c>
      <c r="C3" s="6" t="n">
        <v>407100</v>
      </c>
    </row>
    <row r="4" spans="1:3">
      <c r="A4" s="4" t="s">
        <v>369</v>
      </c>
      <c r="B4" s="5" t="n">
        <v>-326300</v>
      </c>
      <c r="C4" s="5" t="n">
        <v>-298100</v>
      </c>
    </row>
    <row r="5" spans="1:3">
      <c r="A5" s="4" t="s">
        <v>370</v>
      </c>
      <c r="B5" s="6" t="n">
        <v>80800</v>
      </c>
      <c r="C5" s="6" t="n">
        <v>10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71</v>
      </c>
      <c r="B1" s="2" t="s">
        <v>94</v>
      </c>
      <c r="D1" s="2" t="s">
        <v>1</v>
      </c>
    </row>
    <row r="2" spans="1:5">
      <c r="B2" s="2" t="s">
        <v>2</v>
      </c>
      <c r="C2" s="2" t="s">
        <v>95</v>
      </c>
      <c r="D2" s="2" t="s">
        <v>2</v>
      </c>
      <c r="E2" s="2" t="s">
        <v>95</v>
      </c>
    </row>
    <row r="3" spans="1:5">
      <c r="A3" s="4" t="s">
        <v>372</v>
      </c>
      <c r="B3" s="6" t="n">
        <v>73300</v>
      </c>
      <c r="C3" s="6" t="n">
        <v>96200</v>
      </c>
      <c r="D3" s="6" t="n">
        <v>174000</v>
      </c>
      <c r="E3" s="6" t="n">
        <v>299300</v>
      </c>
    </row>
    <row r="4" spans="1:5">
      <c r="A4" s="4" t="s">
        <v>373</v>
      </c>
    </row>
    <row r="5" spans="1:5">
      <c r="A5" s="4" t="s">
        <v>374</v>
      </c>
      <c r="B5" s="5" t="n">
        <v>326300</v>
      </c>
      <c r="C5" s="5" t="n">
        <v>298100</v>
      </c>
      <c r="D5" s="5" t="n">
        <v>326300</v>
      </c>
      <c r="E5" s="5" t="n">
        <v>298100</v>
      </c>
    </row>
    <row r="6" spans="1:5">
      <c r="A6" s="4" t="s">
        <v>375</v>
      </c>
    </row>
    <row r="7" spans="1:5">
      <c r="A7" s="4" t="s">
        <v>372</v>
      </c>
      <c r="B7" s="5" t="n">
        <v>53200</v>
      </c>
      <c r="C7" s="5" t="n">
        <v>78000</v>
      </c>
      <c r="D7" s="5" t="n">
        <v>136600</v>
      </c>
      <c r="E7" s="5" t="n">
        <v>192500</v>
      </c>
    </row>
    <row r="8" spans="1:5">
      <c r="A8" s="4" t="s">
        <v>376</v>
      </c>
    </row>
    <row r="9" spans="1:5">
      <c r="A9" s="4" t="s">
        <v>372</v>
      </c>
      <c r="B9" s="6" t="n">
        <v>20100</v>
      </c>
      <c r="C9" s="6" t="n">
        <v>18200</v>
      </c>
      <c r="D9" s="6" t="n">
        <v>37400</v>
      </c>
      <c r="E9" s="6" t="n">
        <v>368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77</v>
      </c>
      <c r="B1" s="2" t="s">
        <v>2</v>
      </c>
      <c r="C1" s="2" t="s">
        <v>36</v>
      </c>
    </row>
    <row r="2" spans="1:3">
      <c r="A2" s="4" t="s">
        <v>378</v>
      </c>
      <c r="B2" s="6" t="n">
        <v>277800</v>
      </c>
      <c r="C2" s="6" t="n">
        <v>277800</v>
      </c>
    </row>
    <row r="3" spans="1:3">
      <c r="A3" s="4" t="s">
        <v>379</v>
      </c>
      <c r="B3" s="5" t="n">
        <v>277800</v>
      </c>
      <c r="C3" s="5" t="n">
        <v>277800</v>
      </c>
    </row>
    <row r="4" spans="1:3">
      <c r="A4" s="4" t="s">
        <v>380</v>
      </c>
      <c r="B4" s="5" t="n">
        <v>1397100</v>
      </c>
      <c r="C4" s="5" t="n">
        <v>1397100</v>
      </c>
    </row>
    <row r="5" spans="1:3">
      <c r="A5" s="4" t="s">
        <v>381</v>
      </c>
      <c r="B5" s="5" t="n">
        <v>-900700</v>
      </c>
      <c r="C5" s="5" t="n">
        <v>-880300</v>
      </c>
    </row>
    <row r="6" spans="1:3">
      <c r="A6" s="4" t="s">
        <v>382</v>
      </c>
      <c r="B6" s="5" t="n">
        <v>496400</v>
      </c>
      <c r="C6" s="5" t="n">
        <v>516800</v>
      </c>
    </row>
    <row r="7" spans="1:3">
      <c r="A7" s="4" t="s">
        <v>383</v>
      </c>
    </row>
    <row r="8" spans="1:3">
      <c r="A8" s="4" t="s">
        <v>380</v>
      </c>
      <c r="B8" s="5" t="n">
        <v>42500</v>
      </c>
      <c r="C8" s="5" t="n">
        <v>42500</v>
      </c>
    </row>
    <row r="9" spans="1:3">
      <c r="A9" s="4" t="s">
        <v>381</v>
      </c>
      <c r="B9" s="5" t="n">
        <v>-42500</v>
      </c>
      <c r="C9" s="5" t="n">
        <v>-42500</v>
      </c>
    </row>
    <row r="10" spans="1:3">
      <c r="A10" s="4" t="s">
        <v>384</v>
      </c>
    </row>
    <row r="11" spans="1:3">
      <c r="A11" s="4" t="s">
        <v>380</v>
      </c>
      <c r="B11" s="5" t="n">
        <v>1021900</v>
      </c>
      <c r="C11" s="5" t="n">
        <v>1021900</v>
      </c>
    </row>
    <row r="12" spans="1:3">
      <c r="A12" s="4" t="s">
        <v>381</v>
      </c>
      <c r="B12" s="5" t="n">
        <v>-803300</v>
      </c>
      <c r="C12" s="5" t="n">
        <v>-782900</v>
      </c>
    </row>
    <row r="13" spans="1:3">
      <c r="A13" s="4" t="s">
        <v>382</v>
      </c>
      <c r="B13" s="5" t="n">
        <v>218600</v>
      </c>
      <c r="C13" s="5" t="n">
        <v>239000</v>
      </c>
    </row>
    <row r="14" spans="1:3">
      <c r="A14" s="4" t="s">
        <v>385</v>
      </c>
    </row>
    <row r="15" spans="1:3">
      <c r="A15" s="4" t="s">
        <v>380</v>
      </c>
      <c r="B15" s="5" t="n">
        <v>54900</v>
      </c>
      <c r="C15" s="5" t="n">
        <v>54900</v>
      </c>
    </row>
    <row r="16" spans="1:3">
      <c r="A16" s="4" t="s">
        <v>381</v>
      </c>
      <c r="B16" s="6" t="n">
        <v>-54900</v>
      </c>
      <c r="C16" s="6" t="n">
        <v>-54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86</v>
      </c>
      <c r="B1" s="2" t="s">
        <v>94</v>
      </c>
      <c r="D1" s="2" t="s">
        <v>1</v>
      </c>
    </row>
    <row r="2" spans="1:5">
      <c r="B2" s="2" t="s">
        <v>2</v>
      </c>
      <c r="C2" s="2" t="s">
        <v>95</v>
      </c>
      <c r="D2" s="2" t="s">
        <v>2</v>
      </c>
      <c r="E2" s="2" t="s">
        <v>95</v>
      </c>
    </row>
    <row r="3" spans="1:5">
      <c r="A3" s="4" t="s">
        <v>387</v>
      </c>
      <c r="B3" s="6" t="n">
        <v>8800</v>
      </c>
      <c r="C3" s="6" t="n">
        <v>24800</v>
      </c>
      <c r="D3" s="6" t="n">
        <v>20400</v>
      </c>
      <c r="E3" s="6" t="n">
        <v>52400</v>
      </c>
    </row>
    <row r="4" spans="1:5">
      <c r="A4" s="4" t="s">
        <v>388</v>
      </c>
    </row>
    <row r="5" spans="1:5">
      <c r="A5" s="4" t="s">
        <v>389</v>
      </c>
      <c r="D5" s="4" t="s">
        <v>390</v>
      </c>
    </row>
    <row r="6" spans="1:5">
      <c r="A6" s="4" t="s">
        <v>391</v>
      </c>
    </row>
    <row r="7" spans="1:5">
      <c r="A7" s="4" t="s">
        <v>389</v>
      </c>
      <c r="D7" s="4" t="s">
        <v>39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68"/>
    <col customWidth="1" max="3" min="3" width="4"/>
  </cols>
  <sheetData>
    <row r="1" spans="1:3">
      <c r="A1" s="1" t="s">
        <v>393</v>
      </c>
      <c r="B1" s="2" t="s">
        <v>1</v>
      </c>
    </row>
    <row r="2" spans="1:3">
      <c r="B2" s="2" t="s">
        <v>349</v>
      </c>
    </row>
    <row r="3" spans="1:3">
      <c r="A3" s="3" t="s">
        <v>212</v>
      </c>
    </row>
    <row r="4" spans="1:3">
      <c r="A4" s="4" t="s">
        <v>394</v>
      </c>
      <c r="B4" s="6" t="n">
        <v>156200</v>
      </c>
    </row>
    <row r="5" spans="1:3">
      <c r="A5" s="4" t="s">
        <v>395</v>
      </c>
      <c r="B5" s="6" t="n">
        <v>117800</v>
      </c>
      <c r="C5" s="4" t="s">
        <v>39</v>
      </c>
    </row>
    <row r="6" spans="1:3">
      <c r="A6" s="4" t="s">
        <v>396</v>
      </c>
      <c r="B6" s="4" t="s">
        <v>397</v>
      </c>
    </row>
    <row r="7" spans="1:3">
      <c r="A7" s="4" t="s">
        <v>398</v>
      </c>
      <c r="B7" s="4" t="s">
        <v>399</v>
      </c>
    </row>
    <row r="8" spans="1:3"/>
    <row r="9" spans="1:3">
      <c r="A9" s="4" t="s">
        <v>39</v>
      </c>
      <c r="B9" s="4" t="s">
        <v>400</v>
      </c>
    </row>
  </sheetData>
  <mergeCells count="5">
    <mergeCell ref="A1:A2"/>
    <mergeCell ref="B1:C1"/>
    <mergeCell ref="B2:C2"/>
    <mergeCell ref="A8:C8"/>
    <mergeCell ref="B9:C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1"/>
  </cols>
  <sheetData>
    <row r="1" spans="1:2">
      <c r="A1" s="1" t="s">
        <v>401</v>
      </c>
      <c r="B1" s="2" t="s">
        <v>349</v>
      </c>
    </row>
    <row r="2" spans="1:2">
      <c r="A2" s="3" t="s">
        <v>402</v>
      </c>
    </row>
    <row r="3" spans="1:2">
      <c r="A3" s="4" t="s">
        <v>403</v>
      </c>
      <c r="B3" s="6" t="n">
        <v>196500</v>
      </c>
    </row>
    <row r="4" spans="1:2">
      <c r="A4" s="4" t="s">
        <v>404</v>
      </c>
      <c r="B4" s="5" t="n">
        <v>91000</v>
      </c>
    </row>
    <row r="5" spans="1:2">
      <c r="A5" s="4" t="s">
        <v>405</v>
      </c>
      <c r="B5" s="5" t="n">
        <v>84500</v>
      </c>
    </row>
    <row r="6" spans="1:2">
      <c r="A6" s="4" t="s">
        <v>406</v>
      </c>
      <c r="B6" s="5" t="n">
        <v>87000</v>
      </c>
    </row>
    <row r="7" spans="1:2">
      <c r="A7" s="4" t="s">
        <v>407</v>
      </c>
      <c r="B7" s="5" t="n">
        <v>89600</v>
      </c>
    </row>
    <row r="8" spans="1:2">
      <c r="A8" s="4" t="s">
        <v>408</v>
      </c>
      <c r="B8" s="5" t="n">
        <v>203500</v>
      </c>
    </row>
    <row r="9" spans="1:2">
      <c r="A9" s="4" t="s">
        <v>409</v>
      </c>
      <c r="B9" s="5" t="n">
        <v>752100</v>
      </c>
    </row>
    <row r="10" spans="1:2">
      <c r="A10" s="4" t="s">
        <v>410</v>
      </c>
      <c r="B10" s="5" t="n">
        <v>-204000</v>
      </c>
    </row>
    <row r="11" spans="1:2">
      <c r="A11" s="4" t="s">
        <v>411</v>
      </c>
      <c r="B11" s="5" t="n">
        <v>548100</v>
      </c>
    </row>
    <row r="12" spans="1:2">
      <c r="A12" s="4" t="s">
        <v>412</v>
      </c>
      <c r="B12" s="5" t="n">
        <v>161600</v>
      </c>
    </row>
    <row r="13" spans="1:2">
      <c r="A13" s="4" t="s">
        <v>413</v>
      </c>
      <c r="B13" s="5" t="n">
        <v>386500</v>
      </c>
    </row>
    <row r="14" spans="1:2">
      <c r="A14" s="4" t="s">
        <v>411</v>
      </c>
      <c r="B14" s="6" t="n">
        <v>548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414</v>
      </c>
      <c r="B1" s="2" t="s">
        <v>94</v>
      </c>
      <c r="C1" s="2" t="s">
        <v>1</v>
      </c>
    </row>
    <row r="2" spans="1:4">
      <c r="B2" s="2" t="s">
        <v>2</v>
      </c>
      <c r="C2" s="2" t="s">
        <v>2</v>
      </c>
      <c r="D2" s="2" t="s">
        <v>316</v>
      </c>
    </row>
    <row r="3" spans="1:4">
      <c r="A3" s="4" t="s">
        <v>318</v>
      </c>
      <c r="B3" s="6" t="n">
        <v>531200</v>
      </c>
      <c r="C3" s="6" t="n">
        <v>531200</v>
      </c>
    </row>
    <row r="4" spans="1:4">
      <c r="A4" s="4" t="s">
        <v>415</v>
      </c>
      <c r="B4" s="5" t="n">
        <v>548100</v>
      </c>
      <c r="C4" s="5" t="n">
        <v>548100</v>
      </c>
    </row>
    <row r="5" spans="1:4">
      <c r="A5" s="4" t="s">
        <v>416</v>
      </c>
      <c r="B5" s="6" t="n">
        <v>68300</v>
      </c>
      <c r="C5" s="6" t="n">
        <v>133900</v>
      </c>
    </row>
    <row r="6" spans="1:4">
      <c r="A6" s="4" t="s">
        <v>320</v>
      </c>
    </row>
    <row r="7" spans="1:4">
      <c r="A7" s="4" t="s">
        <v>318</v>
      </c>
      <c r="D7" s="6" t="n">
        <v>225300</v>
      </c>
    </row>
    <row r="8" spans="1:4">
      <c r="A8" s="4" t="s">
        <v>415</v>
      </c>
      <c r="D8" s="6" t="n">
        <v>246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33"/>
    <col customWidth="1" max="6" min="6" width="39"/>
    <col customWidth="1" max="7" min="7" width="29"/>
    <col customWidth="1" max="8" min="8" width="33"/>
    <col customWidth="1" max="9" min="9" width="12"/>
    <col customWidth="1" max="10" min="10" width="4"/>
  </cols>
  <sheetData>
    <row r="1" spans="1:10">
      <c r="A1" s="1" t="s">
        <v>121</v>
      </c>
      <c r="B1" s="2" t="s">
        <v>122</v>
      </c>
      <c r="C1" s="2" t="s">
        <v>123</v>
      </c>
      <c r="D1" s="2" t="s">
        <v>124</v>
      </c>
      <c r="E1" s="2" t="s">
        <v>125</v>
      </c>
      <c r="F1" s="2" t="s">
        <v>126</v>
      </c>
      <c r="G1" s="2" t="s">
        <v>127</v>
      </c>
      <c r="H1" s="2" t="s">
        <v>128</v>
      </c>
      <c r="I1" s="2" t="s">
        <v>129</v>
      </c>
    </row>
    <row r="2" spans="1:10">
      <c r="A2" s="4" t="s">
        <v>130</v>
      </c>
      <c r="B2" s="6" t="n">
        <v>0</v>
      </c>
      <c r="C2" s="6" t="n">
        <v>56500</v>
      </c>
      <c r="D2" s="6" t="n">
        <v>20790700</v>
      </c>
      <c r="E2" s="6" t="n">
        <v>25000</v>
      </c>
      <c r="F2" s="6" t="n">
        <v>-25000</v>
      </c>
      <c r="G2" s="6" t="n">
        <v>-21471900</v>
      </c>
      <c r="H2" s="6" t="n">
        <v>-2715200</v>
      </c>
      <c r="I2" s="6" t="n">
        <v>-3339900</v>
      </c>
    </row>
    <row r="3" spans="1:10">
      <c r="A3" s="4" t="s">
        <v>131</v>
      </c>
      <c r="B3" s="5" t="n">
        <v>0</v>
      </c>
      <c r="C3" s="5" t="n">
        <v>56528600</v>
      </c>
    </row>
    <row r="4" spans="1:10">
      <c r="A4" s="3" t="s">
        <v>132</v>
      </c>
    </row>
    <row r="5" spans="1:10">
      <c r="A5" s="4" t="s">
        <v>133</v>
      </c>
      <c r="C5" s="6" t="n">
        <v>600</v>
      </c>
      <c r="D5" s="5" t="n">
        <v>263300</v>
      </c>
      <c r="I5" s="5" t="n">
        <v>263900</v>
      </c>
    </row>
    <row r="6" spans="1:10">
      <c r="A6" s="4" t="s">
        <v>134</v>
      </c>
      <c r="C6" s="5" t="n">
        <v>570000</v>
      </c>
    </row>
    <row r="7" spans="1:10">
      <c r="A7" s="4" t="s">
        <v>135</v>
      </c>
      <c r="D7" s="5" t="n">
        <v>35500</v>
      </c>
      <c r="I7" s="5" t="n">
        <v>35500</v>
      </c>
    </row>
    <row r="8" spans="1:10">
      <c r="A8" s="4" t="s">
        <v>136</v>
      </c>
      <c r="C8" s="6" t="n">
        <v>200</v>
      </c>
      <c r="D8" s="5" t="n">
        <v>119800</v>
      </c>
      <c r="I8" s="5" t="n">
        <v>120000</v>
      </c>
    </row>
    <row r="9" spans="1:10">
      <c r="A9" s="4" t="s">
        <v>137</v>
      </c>
      <c r="C9" s="5" t="n">
        <v>250000</v>
      </c>
    </row>
    <row r="10" spans="1:10">
      <c r="A10" s="4" t="s">
        <v>138</v>
      </c>
      <c r="G10" s="5" t="n">
        <v>-730700</v>
      </c>
      <c r="H10" s="5" t="n">
        <v>-16600</v>
      </c>
      <c r="I10" s="5" t="n">
        <v>-747300</v>
      </c>
    </row>
    <row r="11" spans="1:10">
      <c r="A11" s="4" t="s">
        <v>139</v>
      </c>
      <c r="C11" s="6" t="n">
        <v>57300</v>
      </c>
      <c r="D11" s="5" t="n">
        <v>21209300</v>
      </c>
      <c r="E11" s="5" t="n">
        <v>25000</v>
      </c>
      <c r="F11" s="5" t="n">
        <v>-25000</v>
      </c>
      <c r="G11" s="5" t="n">
        <v>-22202600</v>
      </c>
      <c r="H11" s="5" t="n">
        <v>-2731800</v>
      </c>
      <c r="I11" s="5" t="n">
        <v>-3667800</v>
      </c>
    </row>
    <row r="12" spans="1:10">
      <c r="A12" s="4" t="s">
        <v>140</v>
      </c>
      <c r="C12" s="5" t="n">
        <v>57348600</v>
      </c>
    </row>
    <row r="13" spans="1:10">
      <c r="A13" s="4" t="s">
        <v>130</v>
      </c>
      <c r="B13" s="6" t="n">
        <v>0</v>
      </c>
      <c r="C13" s="6" t="n">
        <v>56500</v>
      </c>
      <c r="D13" s="5" t="n">
        <v>20790700</v>
      </c>
      <c r="E13" s="5" t="n">
        <v>25000</v>
      </c>
      <c r="F13" s="5" t="n">
        <v>-25000</v>
      </c>
      <c r="G13" s="5" t="n">
        <v>-21471900</v>
      </c>
      <c r="H13" s="5" t="n">
        <v>-2715200</v>
      </c>
      <c r="I13" s="5" t="n">
        <v>-3339900</v>
      </c>
    </row>
    <row r="14" spans="1:10">
      <c r="A14" s="4" t="s">
        <v>131</v>
      </c>
      <c r="B14" s="5" t="n">
        <v>0</v>
      </c>
      <c r="C14" s="5" t="n">
        <v>56528600</v>
      </c>
    </row>
    <row r="15" spans="1:10">
      <c r="A15" s="3" t="s">
        <v>132</v>
      </c>
    </row>
    <row r="16" spans="1:10">
      <c r="A16" s="4" t="s">
        <v>138</v>
      </c>
      <c r="I16" s="5" t="n">
        <v>-1778400</v>
      </c>
    </row>
    <row r="17" spans="1:10">
      <c r="A17" s="4" t="s">
        <v>141</v>
      </c>
      <c r="C17" s="6" t="n">
        <v>58800</v>
      </c>
      <c r="D17" s="5" t="n">
        <v>21819700</v>
      </c>
      <c r="E17" s="5" t="n">
        <v>25000</v>
      </c>
      <c r="F17" s="5" t="n">
        <v>-25000</v>
      </c>
      <c r="G17" s="5" t="n">
        <v>-23229500</v>
      </c>
      <c r="H17" s="5" t="n">
        <v>-2736000</v>
      </c>
      <c r="I17" s="5" t="n">
        <v>-4087000</v>
      </c>
    </row>
    <row r="18" spans="1:10">
      <c r="A18" s="4" t="s">
        <v>142</v>
      </c>
      <c r="C18" s="5" t="n">
        <v>58863600</v>
      </c>
    </row>
    <row r="19" spans="1:10">
      <c r="A19" s="4" t="s">
        <v>130</v>
      </c>
      <c r="B19" s="6" t="n">
        <v>0</v>
      </c>
      <c r="C19" s="6" t="n">
        <v>56500</v>
      </c>
      <c r="D19" s="5" t="n">
        <v>20790700</v>
      </c>
      <c r="E19" s="5" t="n">
        <v>25000</v>
      </c>
      <c r="F19" s="5" t="n">
        <v>-25000</v>
      </c>
      <c r="G19" s="5" t="n">
        <v>-21471900</v>
      </c>
      <c r="H19" s="5" t="n">
        <v>-2715200</v>
      </c>
      <c r="I19" s="5" t="n">
        <v>-3339900</v>
      </c>
    </row>
    <row r="20" spans="1:10">
      <c r="A20" s="4" t="s">
        <v>131</v>
      </c>
      <c r="B20" s="5" t="n">
        <v>0</v>
      </c>
      <c r="C20" s="5" t="n">
        <v>56528600</v>
      </c>
    </row>
    <row r="21" spans="1:10">
      <c r="A21" s="4" t="s">
        <v>143</v>
      </c>
      <c r="C21" s="6" t="n">
        <v>61700</v>
      </c>
      <c r="D21" s="5" t="n">
        <v>22531000</v>
      </c>
      <c r="E21" s="5" t="n">
        <v>25000</v>
      </c>
      <c r="F21" s="5" t="n">
        <v>-25000</v>
      </c>
      <c r="G21" s="5" t="n">
        <v>-24405500</v>
      </c>
      <c r="H21" s="5" t="n">
        <v>-2425500</v>
      </c>
      <c r="I21" s="5" t="n">
        <v>-4238300</v>
      </c>
      <c r="J21" s="4" t="s">
        <v>39</v>
      </c>
    </row>
    <row r="22" spans="1:10">
      <c r="A22" s="4" t="s">
        <v>144</v>
      </c>
      <c r="C22" s="5" t="n">
        <v>61703600</v>
      </c>
    </row>
    <row r="23" spans="1:10">
      <c r="A23" s="4" t="s">
        <v>145</v>
      </c>
      <c r="C23" s="6" t="n">
        <v>57300</v>
      </c>
      <c r="D23" s="5" t="n">
        <v>21209300</v>
      </c>
      <c r="E23" s="5" t="n">
        <v>25000</v>
      </c>
      <c r="F23" s="5" t="n">
        <v>-25000</v>
      </c>
      <c r="G23" s="5" t="n">
        <v>-22202600</v>
      </c>
      <c r="H23" s="5" t="n">
        <v>-2731800</v>
      </c>
      <c r="I23" s="5" t="n">
        <v>-3667800</v>
      </c>
    </row>
    <row r="24" spans="1:10">
      <c r="A24" s="4" t="s">
        <v>146</v>
      </c>
      <c r="C24" s="5" t="n">
        <v>57348600</v>
      </c>
    </row>
    <row r="25" spans="1:10">
      <c r="A25" s="3" t="s">
        <v>132</v>
      </c>
    </row>
    <row r="26" spans="1:10">
      <c r="A26" s="4" t="s">
        <v>133</v>
      </c>
      <c r="C26" s="6" t="n">
        <v>1400</v>
      </c>
      <c r="D26" s="5" t="n">
        <v>517000</v>
      </c>
      <c r="I26" s="5" t="n">
        <v>518400</v>
      </c>
    </row>
    <row r="27" spans="1:10">
      <c r="A27" s="4" t="s">
        <v>134</v>
      </c>
      <c r="C27" s="5" t="n">
        <v>1440000</v>
      </c>
    </row>
    <row r="28" spans="1:10">
      <c r="A28" s="4" t="s">
        <v>135</v>
      </c>
      <c r="D28" s="5" t="n">
        <v>35500</v>
      </c>
      <c r="I28" s="5" t="n">
        <v>35500</v>
      </c>
    </row>
    <row r="29" spans="1:10">
      <c r="A29" s="4" t="s">
        <v>147</v>
      </c>
      <c r="C29" s="6" t="n">
        <v>100</v>
      </c>
      <c r="D29" s="5" t="n">
        <v>57900</v>
      </c>
      <c r="I29" s="5" t="n">
        <v>58000</v>
      </c>
    </row>
    <row r="30" spans="1:10">
      <c r="A30" s="4" t="s">
        <v>148</v>
      </c>
      <c r="C30" s="5" t="n">
        <v>75000</v>
      </c>
    </row>
    <row r="31" spans="1:10">
      <c r="A31" s="4" t="s">
        <v>138</v>
      </c>
      <c r="G31" s="5" t="n">
        <v>-1026900</v>
      </c>
      <c r="H31" s="5" t="n">
        <v>-4200</v>
      </c>
      <c r="I31" s="5" t="n">
        <v>-1031100</v>
      </c>
    </row>
    <row r="32" spans="1:10">
      <c r="A32" s="4" t="s">
        <v>141</v>
      </c>
      <c r="C32" s="6" t="n">
        <v>58800</v>
      </c>
      <c r="D32" s="5" t="n">
        <v>21819700</v>
      </c>
      <c r="E32" s="5" t="n">
        <v>25000</v>
      </c>
      <c r="F32" s="5" t="n">
        <v>-25000</v>
      </c>
      <c r="G32" s="5" t="n">
        <v>-23229500</v>
      </c>
      <c r="H32" s="5" t="n">
        <v>-2736000</v>
      </c>
      <c r="I32" s="5" t="n">
        <v>-4087000</v>
      </c>
    </row>
    <row r="33" spans="1:10">
      <c r="A33" s="4" t="s">
        <v>142</v>
      </c>
      <c r="C33" s="5" t="n">
        <v>58863600</v>
      </c>
    </row>
    <row r="34" spans="1:10">
      <c r="A34" s="4" t="s">
        <v>149</v>
      </c>
      <c r="C34" s="6" t="n">
        <v>61700</v>
      </c>
      <c r="D34" s="5" t="n">
        <v>22531000</v>
      </c>
      <c r="E34" s="5" t="n">
        <v>25000</v>
      </c>
      <c r="F34" s="5" t="n">
        <v>-25000</v>
      </c>
      <c r="G34" s="5" t="n">
        <v>-24405500</v>
      </c>
      <c r="H34" s="5" t="n">
        <v>-2425500</v>
      </c>
      <c r="I34" s="5" t="n">
        <v>-4238300</v>
      </c>
      <c r="J34" s="4" t="s">
        <v>39</v>
      </c>
    </row>
    <row r="35" spans="1:10">
      <c r="A35" s="4" t="s">
        <v>150</v>
      </c>
      <c r="C35" s="5" t="n">
        <v>61703600</v>
      </c>
    </row>
    <row r="36" spans="1:10">
      <c r="A36" s="3" t="s">
        <v>132</v>
      </c>
    </row>
    <row r="37" spans="1:10">
      <c r="A37" s="4" t="s">
        <v>133</v>
      </c>
      <c r="C37" s="6" t="n">
        <v>200</v>
      </c>
      <c r="D37" s="5" t="n">
        <v>18800</v>
      </c>
      <c r="I37" s="5" t="n">
        <v>19000</v>
      </c>
    </row>
    <row r="38" spans="1:10">
      <c r="A38" s="4" t="s">
        <v>134</v>
      </c>
      <c r="C38" s="5" t="n">
        <v>200000</v>
      </c>
    </row>
    <row r="39" spans="1:10">
      <c r="A39" s="4" t="s">
        <v>135</v>
      </c>
      <c r="D39" s="5" t="n">
        <v>600</v>
      </c>
      <c r="I39" s="5" t="n">
        <v>600</v>
      </c>
    </row>
    <row r="40" spans="1:10">
      <c r="A40" s="4" t="s">
        <v>74</v>
      </c>
      <c r="G40" s="5" t="n">
        <v>-20800</v>
      </c>
      <c r="I40" s="5" t="n">
        <v>-20800</v>
      </c>
    </row>
    <row r="41" spans="1:10">
      <c r="A41" s="4" t="s">
        <v>151</v>
      </c>
      <c r="H41" s="5" t="n">
        <v>550000</v>
      </c>
      <c r="I41" s="5" t="n">
        <v>550000</v>
      </c>
    </row>
    <row r="42" spans="1:10">
      <c r="A42" s="4" t="s">
        <v>138</v>
      </c>
      <c r="G42" s="5" t="n">
        <v>-550600</v>
      </c>
      <c r="H42" s="5" t="n">
        <v>-28300</v>
      </c>
      <c r="I42" s="5" t="n">
        <v>-578900</v>
      </c>
    </row>
    <row r="43" spans="1:10">
      <c r="A43" s="4" t="s">
        <v>152</v>
      </c>
      <c r="C43" s="6" t="n">
        <v>61900</v>
      </c>
      <c r="D43" s="5" t="n">
        <v>22550400</v>
      </c>
      <c r="E43" s="5" t="n">
        <v>25000</v>
      </c>
      <c r="F43" s="5" t="n">
        <v>-25000</v>
      </c>
      <c r="G43" s="5" t="n">
        <v>-24976900</v>
      </c>
      <c r="H43" s="5" t="n">
        <v>-1903800</v>
      </c>
      <c r="I43" s="5" t="n">
        <v>-4268400</v>
      </c>
    </row>
    <row r="44" spans="1:10">
      <c r="A44" s="4" t="s">
        <v>153</v>
      </c>
      <c r="C44" s="5" t="n">
        <v>61903600</v>
      </c>
    </row>
    <row r="45" spans="1:10">
      <c r="A45" s="4" t="s">
        <v>149</v>
      </c>
      <c r="C45" s="6" t="n">
        <v>61700</v>
      </c>
      <c r="D45" s="5" t="n">
        <v>22531000</v>
      </c>
      <c r="E45" s="5" t="n">
        <v>25000</v>
      </c>
      <c r="F45" s="5" t="n">
        <v>-25000</v>
      </c>
      <c r="G45" s="5" t="n">
        <v>-24405500</v>
      </c>
      <c r="H45" s="5" t="n">
        <v>-2425500</v>
      </c>
      <c r="I45" s="5" t="n">
        <v>-4238300</v>
      </c>
      <c r="J45" s="4" t="s">
        <v>39</v>
      </c>
    </row>
    <row r="46" spans="1:10">
      <c r="A46" s="4" t="s">
        <v>150</v>
      </c>
      <c r="C46" s="5" t="n">
        <v>61703600</v>
      </c>
    </row>
    <row r="47" spans="1:10">
      <c r="A47" s="3" t="s">
        <v>132</v>
      </c>
    </row>
    <row r="48" spans="1:10">
      <c r="A48" s="4" t="s">
        <v>138</v>
      </c>
      <c r="I48" s="5" t="n">
        <v>-1569800</v>
      </c>
    </row>
    <row r="49" spans="1:10">
      <c r="A49" s="4" t="s">
        <v>154</v>
      </c>
      <c r="C49" s="6" t="n">
        <v>62000</v>
      </c>
      <c r="D49" s="5" t="n">
        <v>22559900</v>
      </c>
      <c r="E49" s="5" t="n">
        <v>25000</v>
      </c>
      <c r="F49" s="5" t="n">
        <v>-25000</v>
      </c>
      <c r="G49" s="5" t="n">
        <v>-25928700</v>
      </c>
      <c r="H49" s="5" t="n">
        <v>-1942900</v>
      </c>
      <c r="I49" s="5" t="n">
        <v>-5249800</v>
      </c>
    </row>
    <row r="50" spans="1:10">
      <c r="A50" s="4" t="s">
        <v>155</v>
      </c>
      <c r="C50" s="5" t="n">
        <v>62003600</v>
      </c>
    </row>
    <row r="51" spans="1:10">
      <c r="A51" s="4" t="s">
        <v>156</v>
      </c>
      <c r="C51" s="6" t="n">
        <v>61900</v>
      </c>
      <c r="D51" s="5" t="n">
        <v>22550400</v>
      </c>
      <c r="E51" s="5" t="n">
        <v>25000</v>
      </c>
      <c r="F51" s="5" t="n">
        <v>-25000</v>
      </c>
      <c r="G51" s="5" t="n">
        <v>-24976900</v>
      </c>
      <c r="H51" s="5" t="n">
        <v>-1903800</v>
      </c>
      <c r="I51" s="5" t="n">
        <v>-4268400</v>
      </c>
    </row>
    <row r="52" spans="1:10">
      <c r="A52" s="4" t="s">
        <v>157</v>
      </c>
      <c r="C52" s="5" t="n">
        <v>61903600</v>
      </c>
    </row>
    <row r="53" spans="1:10">
      <c r="A53" s="3" t="s">
        <v>132</v>
      </c>
    </row>
    <row r="54" spans="1:10">
      <c r="A54" s="4" t="s">
        <v>133</v>
      </c>
      <c r="C54" s="6" t="n">
        <v>100</v>
      </c>
      <c r="D54" s="5" t="n">
        <v>9100</v>
      </c>
      <c r="I54" s="5" t="n">
        <v>9200</v>
      </c>
    </row>
    <row r="55" spans="1:10">
      <c r="A55" s="4" t="s">
        <v>134</v>
      </c>
      <c r="C55" s="5" t="n">
        <v>100000</v>
      </c>
    </row>
    <row r="56" spans="1:10">
      <c r="A56" s="4" t="s">
        <v>135</v>
      </c>
      <c r="D56" s="5" t="n">
        <v>400</v>
      </c>
      <c r="I56" s="5" t="n">
        <v>400</v>
      </c>
    </row>
    <row r="57" spans="1:10">
      <c r="A57" s="4" t="s">
        <v>138</v>
      </c>
      <c r="G57" s="5" t="n">
        <v>-951800</v>
      </c>
      <c r="H57" s="5" t="n">
        <v>-39100</v>
      </c>
      <c r="I57" s="5" t="n">
        <v>-990900</v>
      </c>
    </row>
    <row r="58" spans="1:10">
      <c r="A58" s="4" t="s">
        <v>154</v>
      </c>
      <c r="C58" s="6" t="n">
        <v>62000</v>
      </c>
      <c r="D58" s="6" t="n">
        <v>22559900</v>
      </c>
      <c r="E58" s="6" t="n">
        <v>25000</v>
      </c>
      <c r="F58" s="6" t="n">
        <v>-25000</v>
      </c>
      <c r="G58" s="6" t="n">
        <v>-25928700</v>
      </c>
      <c r="H58" s="6" t="n">
        <v>-1942900</v>
      </c>
      <c r="I58" s="6" t="n">
        <v>-5249800</v>
      </c>
    </row>
    <row r="59" spans="1:10">
      <c r="A59" s="4" t="s">
        <v>155</v>
      </c>
      <c r="C59" s="5" t="n">
        <v>62003600</v>
      </c>
    </row>
    <row r="60" spans="1:10"/>
    <row r="61" spans="1:10">
      <c r="A61" s="4" t="s">
        <v>39</v>
      </c>
      <c r="B61" s="4" t="s">
        <v>80</v>
      </c>
    </row>
  </sheetData>
  <mergeCells count="3">
    <mergeCell ref="I1:J1"/>
    <mergeCell ref="A60:J60"/>
    <mergeCell ref="B61:J6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17</v>
      </c>
      <c r="B1" s="2" t="s">
        <v>2</v>
      </c>
      <c r="C1" s="2" t="s">
        <v>36</v>
      </c>
    </row>
    <row r="2" spans="1:3">
      <c r="A2" s="3" t="s">
        <v>215</v>
      </c>
    </row>
    <row r="3" spans="1:3">
      <c r="A3" s="4" t="s">
        <v>418</v>
      </c>
      <c r="B3" s="6" t="n">
        <v>561400</v>
      </c>
      <c r="C3" s="6" t="n">
        <v>565800</v>
      </c>
    </row>
    <row r="4" spans="1:3">
      <c r="A4" s="4" t="s">
        <v>419</v>
      </c>
      <c r="B4" s="5" t="n">
        <v>437200</v>
      </c>
      <c r="C4" s="5" t="n">
        <v>362000</v>
      </c>
    </row>
    <row r="5" spans="1:3">
      <c r="A5" s="4" t="s">
        <v>420</v>
      </c>
      <c r="B5" s="5" t="n">
        <v>150000</v>
      </c>
      <c r="C5" s="5" t="n">
        <v>150000</v>
      </c>
    </row>
    <row r="6" spans="1:3">
      <c r="A6" s="4" t="s">
        <v>421</v>
      </c>
      <c r="B6" s="5" t="n">
        <v>42200</v>
      </c>
      <c r="C6" s="5" t="n">
        <v>55000</v>
      </c>
    </row>
    <row r="7" spans="1:3">
      <c r="A7" s="4" t="s">
        <v>319</v>
      </c>
      <c r="B7" s="5" t="n">
        <v>161600</v>
      </c>
    </row>
    <row r="8" spans="1:3">
      <c r="A8" s="4" t="s">
        <v>106</v>
      </c>
      <c r="B8" s="5" t="n">
        <v>131200</v>
      </c>
      <c r="C8" s="5" t="n">
        <v>293300</v>
      </c>
    </row>
    <row r="9" spans="1:3">
      <c r="A9" s="4" t="s">
        <v>422</v>
      </c>
      <c r="B9" s="6" t="n">
        <v>1483600</v>
      </c>
      <c r="C9" s="6" t="n">
        <v>1426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423</v>
      </c>
      <c r="B1" s="2" t="s">
        <v>94</v>
      </c>
      <c r="D1" s="2" t="s">
        <v>1</v>
      </c>
      <c r="F1" s="2" t="s">
        <v>424</v>
      </c>
    </row>
    <row r="2" spans="1:6">
      <c r="B2" s="2" t="s">
        <v>2</v>
      </c>
      <c r="C2" s="2" t="s">
        <v>95</v>
      </c>
      <c r="D2" s="2" t="s">
        <v>2</v>
      </c>
      <c r="E2" s="2" t="s">
        <v>95</v>
      </c>
      <c r="F2" s="2" t="s">
        <v>36</v>
      </c>
    </row>
    <row r="3" spans="1:6">
      <c r="A3" s="4" t="s">
        <v>425</v>
      </c>
      <c r="B3" s="6" t="n">
        <v>1461100</v>
      </c>
      <c r="C3" s="6" t="n">
        <v>2428500</v>
      </c>
      <c r="D3" s="6" t="n">
        <v>2853500</v>
      </c>
      <c r="E3" s="6" t="n">
        <v>4324600</v>
      </c>
    </row>
    <row r="4" spans="1:6">
      <c r="A4" s="4" t="s">
        <v>42</v>
      </c>
      <c r="B4" s="5" t="n">
        <v>92300</v>
      </c>
      <c r="D4" s="5" t="n">
        <v>92300</v>
      </c>
      <c r="F4" s="6" t="n">
        <v>314300</v>
      </c>
    </row>
    <row r="5" spans="1:6">
      <c r="A5" s="4" t="s">
        <v>176</v>
      </c>
      <c r="B5" s="5" t="n">
        <v>231200</v>
      </c>
      <c r="D5" s="5" t="n">
        <v>231200</v>
      </c>
      <c r="F5" s="5" t="n">
        <v>470200</v>
      </c>
    </row>
    <row r="6" spans="1:6">
      <c r="A6" s="4" t="s">
        <v>426</v>
      </c>
    </row>
    <row r="7" spans="1:6">
      <c r="A7" s="4" t="s">
        <v>425</v>
      </c>
      <c r="D7" s="5" t="n">
        <v>1286600</v>
      </c>
      <c r="F7" s="5" t="n">
        <v>499600</v>
      </c>
    </row>
    <row r="8" spans="1:6">
      <c r="A8" s="4" t="s">
        <v>427</v>
      </c>
      <c r="D8" s="5" t="n">
        <v>-1194300</v>
      </c>
      <c r="F8" s="5" t="n">
        <v>-185300</v>
      </c>
    </row>
    <row r="9" spans="1:6">
      <c r="A9" s="4" t="s">
        <v>42</v>
      </c>
      <c r="B9" s="5" t="n">
        <v>92300</v>
      </c>
      <c r="D9" s="5" t="n">
        <v>92300</v>
      </c>
      <c r="F9" s="5" t="n">
        <v>314300</v>
      </c>
    </row>
    <row r="10" spans="1:6">
      <c r="A10" s="4" t="s">
        <v>428</v>
      </c>
      <c r="D10" s="5" t="n">
        <v>1681300</v>
      </c>
      <c r="F10" s="5" t="n">
        <v>1642600</v>
      </c>
    </row>
    <row r="11" spans="1:6">
      <c r="A11" s="4" t="s">
        <v>429</v>
      </c>
      <c r="D11" s="5" t="n">
        <v>-1450100</v>
      </c>
      <c r="F11" s="5" t="n">
        <v>-1172400</v>
      </c>
    </row>
    <row r="12" spans="1:6">
      <c r="A12" s="4" t="s">
        <v>176</v>
      </c>
      <c r="B12" s="6" t="n">
        <v>231200</v>
      </c>
      <c r="D12" s="6" t="n">
        <v>231200</v>
      </c>
      <c r="F12" s="6" t="n">
        <v>4702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430</v>
      </c>
      <c r="B1" s="2" t="s">
        <v>1</v>
      </c>
    </row>
    <row r="2" spans="1:2">
      <c r="B2" s="2" t="s">
        <v>349</v>
      </c>
    </row>
    <row r="3" spans="1:2">
      <c r="A3" s="4" t="s">
        <v>431</v>
      </c>
    </row>
    <row r="4" spans="1:2">
      <c r="A4" s="3" t="s">
        <v>432</v>
      </c>
    </row>
    <row r="5" spans="1:2">
      <c r="A5" s="4" t="s">
        <v>433</v>
      </c>
      <c r="B5" s="6" t="n">
        <v>66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4</v>
      </c>
      <c r="B1" s="2" t="s">
        <v>2</v>
      </c>
      <c r="C1" s="2" t="s">
        <v>36</v>
      </c>
    </row>
    <row r="2" spans="1:3">
      <c r="A2" s="4" t="s">
        <v>435</v>
      </c>
    </row>
    <row r="3" spans="1:3">
      <c r="A3" s="4" t="s">
        <v>436</v>
      </c>
      <c r="B3" s="6" t="n">
        <v>1039000</v>
      </c>
      <c r="C3" s="6" t="n">
        <v>1022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37</v>
      </c>
      <c r="B1" s="2" t="s">
        <v>2</v>
      </c>
      <c r="C1" s="2" t="s">
        <v>36</v>
      </c>
    </row>
    <row r="2" spans="1:4">
      <c r="A2" s="3" t="s">
        <v>438</v>
      </c>
    </row>
    <row r="3" spans="1:4">
      <c r="A3" s="4" t="s">
        <v>439</v>
      </c>
      <c r="B3" s="6" t="n">
        <v>1188200</v>
      </c>
      <c r="C3" s="6" t="n">
        <v>823100</v>
      </c>
    </row>
    <row r="4" spans="1:4">
      <c r="A4" s="4" t="s">
        <v>440</v>
      </c>
      <c r="B4" s="5" t="n">
        <v>579700</v>
      </c>
      <c r="C4" s="5" t="n">
        <v>612000</v>
      </c>
    </row>
    <row r="5" spans="1:4">
      <c r="A5" s="4" t="s">
        <v>441</v>
      </c>
      <c r="B5" s="5" t="n">
        <v>-250700</v>
      </c>
      <c r="C5" s="5" t="n">
        <v>-179200</v>
      </c>
      <c r="D5" s="4" t="s">
        <v>39</v>
      </c>
    </row>
    <row r="6" spans="1:4">
      <c r="A6" s="4" t="s">
        <v>442</v>
      </c>
      <c r="B6" s="5" t="n">
        <v>328900</v>
      </c>
      <c r="C6" s="5" t="n">
        <v>540800</v>
      </c>
    </row>
    <row r="7" spans="1:4">
      <c r="A7" s="4" t="s">
        <v>58</v>
      </c>
      <c r="B7" s="5" t="n">
        <v>-1605000</v>
      </c>
      <c r="C7" s="5" t="n">
        <v>-1603600</v>
      </c>
      <c r="D7" s="4" t="s">
        <v>39</v>
      </c>
    </row>
    <row r="8" spans="1:4">
      <c r="A8" s="4" t="s">
        <v>443</v>
      </c>
    </row>
    <row r="9" spans="1:4">
      <c r="A9" s="3" t="s">
        <v>438</v>
      </c>
    </row>
    <row r="10" spans="1:4">
      <c r="A10" s="4" t="s">
        <v>444</v>
      </c>
      <c r="B10" s="5" t="n">
        <v>100000</v>
      </c>
      <c r="C10" s="5" t="n">
        <v>100000</v>
      </c>
    </row>
    <row r="11" spans="1:4">
      <c r="A11" s="4" t="s">
        <v>445</v>
      </c>
    </row>
    <row r="12" spans="1:4">
      <c r="A12" s="3" t="s">
        <v>438</v>
      </c>
    </row>
    <row r="13" spans="1:4">
      <c r="A13" s="4" t="s">
        <v>444</v>
      </c>
      <c r="B13" s="5" t="n">
        <v>125000</v>
      </c>
      <c r="C13" s="5" t="n">
        <v>125000</v>
      </c>
    </row>
    <row r="14" spans="1:4">
      <c r="A14" s="4" t="s">
        <v>446</v>
      </c>
    </row>
    <row r="15" spans="1:4">
      <c r="A15" s="3" t="s">
        <v>438</v>
      </c>
    </row>
    <row r="16" spans="1:4">
      <c r="A16" s="4" t="s">
        <v>444</v>
      </c>
      <c r="B16" s="5" t="n">
        <v>298100</v>
      </c>
      <c r="C16" s="5" t="n">
        <v>298100</v>
      </c>
    </row>
    <row r="17" spans="1:4">
      <c r="A17" s="4" t="s">
        <v>447</v>
      </c>
    </row>
    <row r="18" spans="1:4">
      <c r="A18" s="3" t="s">
        <v>438</v>
      </c>
    </row>
    <row r="19" spans="1:4">
      <c r="A19" s="4" t="s">
        <v>444</v>
      </c>
      <c r="B19" s="5" t="n">
        <v>500000</v>
      </c>
    </row>
    <row r="20" spans="1:4">
      <c r="A20" s="4" t="s">
        <v>448</v>
      </c>
    </row>
    <row r="21" spans="1:4">
      <c r="A21" s="3" t="s">
        <v>438</v>
      </c>
    </row>
    <row r="22" spans="1:4">
      <c r="A22" s="4" t="s">
        <v>444</v>
      </c>
      <c r="B22" s="5" t="n">
        <v>165100</v>
      </c>
    </row>
    <row r="23" spans="1:4">
      <c r="A23" s="4" t="s">
        <v>449</v>
      </c>
    </row>
    <row r="24" spans="1:4">
      <c r="A24" s="3" t="s">
        <v>438</v>
      </c>
    </row>
    <row r="25" spans="1:4">
      <c r="A25" s="4" t="s">
        <v>444</v>
      </c>
      <c r="C25" s="5" t="n">
        <v>300000</v>
      </c>
    </row>
    <row r="26" spans="1:4">
      <c r="A26" s="4" t="s">
        <v>450</v>
      </c>
    </row>
    <row r="27" spans="1:4">
      <c r="A27" s="3" t="s">
        <v>438</v>
      </c>
    </row>
    <row r="28" spans="1:4">
      <c r="A28" s="4" t="s">
        <v>444</v>
      </c>
      <c r="B28" s="5" t="n">
        <v>1605000</v>
      </c>
      <c r="C28" s="5" t="n">
        <v>1605000</v>
      </c>
    </row>
    <row r="29" spans="1:4">
      <c r="A29" s="4" t="s">
        <v>451</v>
      </c>
      <c r="C29" s="5" t="n">
        <v>-1400</v>
      </c>
    </row>
    <row r="30" spans="1:4">
      <c r="A30" s="4" t="s">
        <v>452</v>
      </c>
      <c r="B30" s="5" t="n">
        <v>1605000</v>
      </c>
      <c r="C30" s="5" t="n">
        <v>1603600</v>
      </c>
    </row>
    <row r="31" spans="1:4">
      <c r="A31" s="4" t="s">
        <v>58</v>
      </c>
      <c r="B31" s="5" t="n">
        <v>-1605000</v>
      </c>
      <c r="C31" s="5" t="n">
        <v>-1603600</v>
      </c>
    </row>
    <row r="32" spans="1:4">
      <c r="A32" s="4" t="s">
        <v>453</v>
      </c>
    </row>
    <row r="33" spans="1:4">
      <c r="A33" s="3" t="s">
        <v>438</v>
      </c>
    </row>
    <row r="34" spans="1:4">
      <c r="A34" s="4" t="s">
        <v>444</v>
      </c>
      <c r="B34" s="5" t="n">
        <v>500000</v>
      </c>
      <c r="C34" s="5" t="n">
        <v>500000</v>
      </c>
    </row>
    <row r="35" spans="1:4">
      <c r="A35" s="4" t="s">
        <v>451</v>
      </c>
      <c r="B35" s="5" t="n">
        <v>-31000</v>
      </c>
      <c r="C35" s="5" t="n">
        <v>-37900</v>
      </c>
    </row>
    <row r="36" spans="1:4">
      <c r="A36" s="4" t="s">
        <v>454</v>
      </c>
    </row>
    <row r="37" spans="1:4">
      <c r="A37" s="3" t="s">
        <v>438</v>
      </c>
    </row>
    <row r="38" spans="1:4">
      <c r="A38" s="4" t="s">
        <v>444</v>
      </c>
      <c r="B38" s="5" t="n">
        <v>41800</v>
      </c>
      <c r="C38" s="5" t="n">
        <v>57900</v>
      </c>
    </row>
    <row r="39" spans="1:4">
      <c r="A39" s="4" t="s">
        <v>455</v>
      </c>
    </row>
    <row r="40" spans="1:4">
      <c r="A40" s="3" t="s">
        <v>438</v>
      </c>
    </row>
    <row r="41" spans="1:4">
      <c r="A41" s="4" t="s">
        <v>444</v>
      </c>
      <c r="B41" s="6" t="n">
        <v>68900</v>
      </c>
      <c r="C41" s="6" t="n">
        <v>92000</v>
      </c>
    </row>
    <row r="42" spans="1:4"/>
    <row r="43" spans="1:4">
      <c r="A43" s="4" t="s">
        <v>39</v>
      </c>
      <c r="B43" s="4" t="s">
        <v>80</v>
      </c>
    </row>
  </sheetData>
  <mergeCells count="3">
    <mergeCell ref="C1:D1"/>
    <mergeCell ref="A42:D42"/>
    <mergeCell ref="B43:D4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38"/>
    <col customWidth="1" max="7" min="7" width="21"/>
    <col customWidth="1" max="8" min="8" width="27"/>
    <col customWidth="1" max="9" min="9" width="4"/>
  </cols>
  <sheetData>
    <row r="1" spans="1:9">
      <c r="A1" s="1" t="s">
        <v>456</v>
      </c>
      <c r="B1" s="2" t="s">
        <v>94</v>
      </c>
      <c r="F1" s="2" t="s">
        <v>1</v>
      </c>
      <c r="H1" s="2" t="s">
        <v>424</v>
      </c>
    </row>
    <row r="2" spans="1:9">
      <c r="B2" s="2" t="s">
        <v>457</v>
      </c>
      <c r="C2" s="2" t="s">
        <v>458</v>
      </c>
      <c r="D2" s="2" t="s">
        <v>459</v>
      </c>
      <c r="E2" s="2" t="s">
        <v>460</v>
      </c>
      <c r="F2" s="2" t="s">
        <v>461</v>
      </c>
      <c r="G2" s="2" t="s">
        <v>459</v>
      </c>
      <c r="H2" s="2" t="s">
        <v>462</v>
      </c>
    </row>
    <row r="3" spans="1:9">
      <c r="A3" s="3" t="s">
        <v>438</v>
      </c>
    </row>
    <row r="4" spans="1:9">
      <c r="A4" s="4" t="s">
        <v>441</v>
      </c>
      <c r="B4" s="6" t="n">
        <v>-250700</v>
      </c>
      <c r="F4" s="6" t="n">
        <v>-250700</v>
      </c>
      <c r="H4" s="6" t="n">
        <v>-179200</v>
      </c>
      <c r="I4" s="4" t="s">
        <v>39</v>
      </c>
    </row>
    <row r="5" spans="1:9">
      <c r="A5" s="4" t="s">
        <v>463</v>
      </c>
      <c r="B5" s="5" t="n">
        <v>328900</v>
      </c>
      <c r="F5" s="5" t="n">
        <v>328900</v>
      </c>
      <c r="H5" s="5" t="n">
        <v>432800</v>
      </c>
      <c r="I5" s="4" t="s">
        <v>39</v>
      </c>
    </row>
    <row r="6" spans="1:9">
      <c r="A6" s="4" t="s">
        <v>464</v>
      </c>
      <c r="B6" s="5" t="n">
        <v>112400</v>
      </c>
      <c r="D6" s="6" t="n">
        <v>613800</v>
      </c>
      <c r="F6" s="5" t="n">
        <v>262200</v>
      </c>
      <c r="G6" s="6" t="n">
        <v>979600</v>
      </c>
    </row>
    <row r="7" spans="1:9">
      <c r="A7" s="4" t="s">
        <v>133</v>
      </c>
      <c r="B7" s="5" t="n">
        <v>9200</v>
      </c>
      <c r="C7" s="6" t="n">
        <v>19000</v>
      </c>
      <c r="D7" s="6" t="n">
        <v>518400</v>
      </c>
      <c r="E7" s="6" t="n">
        <v>263900</v>
      </c>
    </row>
    <row r="8" spans="1:9">
      <c r="A8" s="4" t="s">
        <v>465</v>
      </c>
    </row>
    <row r="9" spans="1:9">
      <c r="A9" s="3" t="s">
        <v>438</v>
      </c>
    </row>
    <row r="10" spans="1:9">
      <c r="A10" s="4" t="s">
        <v>466</v>
      </c>
      <c r="B10" s="6" t="n">
        <v>37500</v>
      </c>
      <c r="F10" s="6" t="n">
        <v>37500</v>
      </c>
      <c r="H10" s="5" t="n">
        <v>37726</v>
      </c>
    </row>
    <row r="11" spans="1:9">
      <c r="A11" s="4" t="s">
        <v>467</v>
      </c>
      <c r="B11" s="4" t="s">
        <v>468</v>
      </c>
      <c r="F11" s="4" t="s">
        <v>468</v>
      </c>
    </row>
    <row r="12" spans="1:9">
      <c r="A12" s="4" t="s">
        <v>469</v>
      </c>
      <c r="F12" s="6" t="n">
        <v>84100</v>
      </c>
      <c r="H12" s="6" t="n">
        <v>1900</v>
      </c>
    </row>
    <row r="13" spans="1:9">
      <c r="A13" s="4" t="s">
        <v>470</v>
      </c>
      <c r="H13" s="5" t="n">
        <v>140000</v>
      </c>
    </row>
    <row r="14" spans="1:9">
      <c r="A14" s="4" t="s">
        <v>471</v>
      </c>
    </row>
    <row r="15" spans="1:9">
      <c r="A15" s="3" t="s">
        <v>438</v>
      </c>
    </row>
    <row r="16" spans="1:9">
      <c r="A16" s="4" t="s">
        <v>472</v>
      </c>
      <c r="F16" s="4" t="s">
        <v>473</v>
      </c>
    </row>
    <row r="17" spans="1:9">
      <c r="A17" s="4" t="s">
        <v>474</v>
      </c>
      <c r="B17" s="6" t="n">
        <v>25000</v>
      </c>
      <c r="F17" s="6" t="n">
        <v>25000</v>
      </c>
    </row>
    <row r="18" spans="1:9">
      <c r="A18" s="4" t="s">
        <v>475</v>
      </c>
      <c r="F18" s="5" t="n">
        <v>5000</v>
      </c>
    </row>
    <row r="19" spans="1:9">
      <c r="A19" s="4" t="s">
        <v>464</v>
      </c>
      <c r="F19" s="5" t="n">
        <v>40000</v>
      </c>
    </row>
    <row r="20" spans="1:9">
      <c r="A20" s="4" t="s">
        <v>476</v>
      </c>
    </row>
    <row r="21" spans="1:9">
      <c r="A21" s="3" t="s">
        <v>438</v>
      </c>
    </row>
    <row r="22" spans="1:9">
      <c r="A22" s="4" t="s">
        <v>469</v>
      </c>
      <c r="F22" s="6" t="n">
        <v>33000</v>
      </c>
    </row>
    <row r="23" spans="1:9">
      <c r="A23" s="4" t="s">
        <v>477</v>
      </c>
      <c r="F23" s="5" t="n">
        <v>10</v>
      </c>
    </row>
    <row r="24" spans="1:9">
      <c r="A24" s="4" t="s">
        <v>478</v>
      </c>
    </row>
    <row r="25" spans="1:9">
      <c r="A25" s="3" t="s">
        <v>438</v>
      </c>
    </row>
    <row r="26" spans="1:9">
      <c r="A26" s="4" t="s">
        <v>472</v>
      </c>
      <c r="F26" s="4" t="s">
        <v>479</v>
      </c>
    </row>
    <row r="27" spans="1:9">
      <c r="A27" s="4" t="s">
        <v>467</v>
      </c>
      <c r="B27" s="4" t="s">
        <v>480</v>
      </c>
      <c r="F27" s="4" t="s">
        <v>480</v>
      </c>
    </row>
    <row r="28" spans="1:9">
      <c r="A28" s="4" t="s">
        <v>481</v>
      </c>
      <c r="F28" s="4" t="s">
        <v>482</v>
      </c>
    </row>
    <row r="29" spans="1:9">
      <c r="A29" s="4" t="s">
        <v>469</v>
      </c>
      <c r="F29" s="6" t="n">
        <v>4562</v>
      </c>
    </row>
    <row r="30" spans="1:9">
      <c r="A30" s="4" t="s">
        <v>477</v>
      </c>
      <c r="F30" s="5" t="n">
        <v>60</v>
      </c>
    </row>
    <row r="31" spans="1:9">
      <c r="A31" s="4" t="s">
        <v>483</v>
      </c>
      <c r="F31" s="4" t="s">
        <v>484</v>
      </c>
    </row>
    <row r="32" spans="1:9">
      <c r="A32" s="4" t="s">
        <v>450</v>
      </c>
    </row>
    <row r="33" spans="1:9">
      <c r="A33" s="3" t="s">
        <v>438</v>
      </c>
    </row>
    <row r="34" spans="1:9">
      <c r="A34" s="4" t="s">
        <v>467</v>
      </c>
      <c r="B34" s="4" t="s">
        <v>480</v>
      </c>
      <c r="F34" s="4" t="s">
        <v>480</v>
      </c>
    </row>
    <row r="35" spans="1:9">
      <c r="A35" s="4" t="s">
        <v>485</v>
      </c>
      <c r="F35" s="4" t="s">
        <v>486</v>
      </c>
    </row>
    <row r="36" spans="1:9">
      <c r="A36" s="4" t="s">
        <v>451</v>
      </c>
      <c r="H36" s="6" t="n">
        <v>-1400</v>
      </c>
    </row>
    <row r="37" spans="1:9">
      <c r="A37" s="4" t="s">
        <v>487</v>
      </c>
      <c r="B37" s="8" t="n">
        <v>0.7</v>
      </c>
      <c r="F37" s="8" t="n">
        <v>0.7</v>
      </c>
    </row>
    <row r="38" spans="1:9">
      <c r="A38" s="4" t="s">
        <v>488</v>
      </c>
      <c r="B38" s="6" t="n">
        <v>250000</v>
      </c>
      <c r="F38" s="6" t="n">
        <v>250000</v>
      </c>
    </row>
    <row r="39" spans="1:9">
      <c r="A39" s="4" t="s">
        <v>489</v>
      </c>
      <c r="F39" s="4" t="s">
        <v>490</v>
      </c>
    </row>
    <row r="40" spans="1:9">
      <c r="A40" s="4" t="s">
        <v>491</v>
      </c>
    </row>
    <row r="41" spans="1:9">
      <c r="A41" s="3" t="s">
        <v>438</v>
      </c>
    </row>
    <row r="42" spans="1:9">
      <c r="A42" s="4" t="s">
        <v>483</v>
      </c>
      <c r="F42" s="4" t="s">
        <v>492</v>
      </c>
    </row>
    <row r="43" spans="1:9">
      <c r="A43" s="4" t="s">
        <v>493</v>
      </c>
    </row>
    <row r="44" spans="1:9">
      <c r="A44" s="3" t="s">
        <v>438</v>
      </c>
    </row>
    <row r="45" spans="1:9">
      <c r="A45" s="4" t="s">
        <v>483</v>
      </c>
      <c r="F45" s="4" t="s">
        <v>494</v>
      </c>
    </row>
    <row r="46" spans="1:9">
      <c r="A46" s="4" t="s">
        <v>495</v>
      </c>
    </row>
    <row r="47" spans="1:9">
      <c r="A47" s="3" t="s">
        <v>438</v>
      </c>
    </row>
    <row r="48" spans="1:9">
      <c r="A48" s="4" t="s">
        <v>472</v>
      </c>
      <c r="F48" s="4" t="s">
        <v>496</v>
      </c>
    </row>
    <row r="49" spans="1:9">
      <c r="A49" s="4" t="s">
        <v>481</v>
      </c>
      <c r="F49" s="4" t="s">
        <v>482</v>
      </c>
    </row>
    <row r="50" spans="1:9">
      <c r="A50" s="4" t="s">
        <v>477</v>
      </c>
      <c r="F50" s="5" t="n">
        <v>30</v>
      </c>
    </row>
    <row r="51" spans="1:9">
      <c r="A51" s="4" t="s">
        <v>451</v>
      </c>
      <c r="B51" s="5" t="n">
        <v>-31000</v>
      </c>
      <c r="F51" s="6" t="n">
        <v>-31000</v>
      </c>
      <c r="H51" s="5" t="n">
        <v>-37900</v>
      </c>
    </row>
    <row r="52" spans="1:9">
      <c r="A52" s="4" t="s">
        <v>470</v>
      </c>
      <c r="F52" s="5" t="n">
        <v>200000</v>
      </c>
    </row>
    <row r="53" spans="1:9">
      <c r="A53" s="4" t="s">
        <v>497</v>
      </c>
      <c r="F53" s="6" t="n">
        <v>44400</v>
      </c>
    </row>
    <row r="54" spans="1:9">
      <c r="A54" s="4" t="s">
        <v>449</v>
      </c>
    </row>
    <row r="55" spans="1:9">
      <c r="A55" s="3" t="s">
        <v>438</v>
      </c>
    </row>
    <row r="56" spans="1:9">
      <c r="A56" s="4" t="s">
        <v>472</v>
      </c>
      <c r="F56" s="4" t="s">
        <v>498</v>
      </c>
    </row>
    <row r="57" spans="1:9">
      <c r="A57" s="4" t="s">
        <v>485</v>
      </c>
      <c r="F57" s="4" t="s">
        <v>499</v>
      </c>
    </row>
    <row r="58" spans="1:9">
      <c r="A58" s="4" t="s">
        <v>474</v>
      </c>
      <c r="B58" s="5" t="n">
        <v>15000</v>
      </c>
      <c r="F58" s="6" t="n">
        <v>15000</v>
      </c>
    </row>
    <row r="59" spans="1:9">
      <c r="A59" s="4" t="s">
        <v>500</v>
      </c>
      <c r="F59" s="5" t="n">
        <v>24000</v>
      </c>
    </row>
    <row r="60" spans="1:9">
      <c r="A60" s="4" t="s">
        <v>475</v>
      </c>
      <c r="F60" s="6" t="n">
        <v>1500</v>
      </c>
    </row>
    <row r="61" spans="1:9">
      <c r="A61" s="4" t="s">
        <v>501</v>
      </c>
      <c r="F61" s="5" t="n">
        <v>100000</v>
      </c>
    </row>
    <row r="62" spans="1:9">
      <c r="A62" s="4" t="s">
        <v>502</v>
      </c>
      <c r="F62" s="5" t="n">
        <v>200000</v>
      </c>
    </row>
    <row r="63" spans="1:9">
      <c r="A63" s="4" t="s">
        <v>464</v>
      </c>
      <c r="F63" s="6" t="n">
        <v>667800</v>
      </c>
    </row>
    <row r="64" spans="1:9">
      <c r="A64" s="4" t="s">
        <v>503</v>
      </c>
      <c r="F64" s="5" t="n">
        <v>2300000</v>
      </c>
    </row>
    <row r="65" spans="1:9">
      <c r="A65" s="4" t="s">
        <v>504</v>
      </c>
    </row>
    <row r="66" spans="1:9">
      <c r="A66" s="3" t="s">
        <v>438</v>
      </c>
    </row>
    <row r="67" spans="1:9">
      <c r="A67" s="4" t="s">
        <v>464</v>
      </c>
      <c r="F67" s="6" t="n">
        <v>19000</v>
      </c>
    </row>
    <row r="68" spans="1:9">
      <c r="A68" s="4" t="s">
        <v>503</v>
      </c>
      <c r="F68" s="5" t="n">
        <v>200000</v>
      </c>
    </row>
    <row r="69" spans="1:9">
      <c r="A69" s="4" t="s">
        <v>443</v>
      </c>
    </row>
    <row r="70" spans="1:9">
      <c r="A70" s="3" t="s">
        <v>438</v>
      </c>
    </row>
    <row r="71" spans="1:9">
      <c r="A71" s="4" t="s">
        <v>472</v>
      </c>
      <c r="F71" s="4" t="s">
        <v>505</v>
      </c>
    </row>
    <row r="72" spans="1:9">
      <c r="A72" s="4" t="s">
        <v>485</v>
      </c>
      <c r="F72" s="4" t="s">
        <v>499</v>
      </c>
    </row>
    <row r="73" spans="1:9">
      <c r="A73" s="4" t="s">
        <v>474</v>
      </c>
      <c r="B73" s="5" t="n">
        <v>4000</v>
      </c>
      <c r="F73" s="6" t="n">
        <v>4000</v>
      </c>
    </row>
    <row r="74" spans="1:9">
      <c r="A74" s="4" t="s">
        <v>500</v>
      </c>
      <c r="F74" s="5" t="n">
        <v>6400</v>
      </c>
    </row>
    <row r="75" spans="1:9">
      <c r="A75" s="4" t="s">
        <v>475</v>
      </c>
      <c r="F75" s="6" t="n">
        <v>400</v>
      </c>
    </row>
    <row r="76" spans="1:9">
      <c r="A76" s="4" t="s">
        <v>501</v>
      </c>
      <c r="F76" s="5" t="n">
        <v>40000</v>
      </c>
    </row>
    <row r="77" spans="1:9">
      <c r="A77" s="4" t="s">
        <v>502</v>
      </c>
      <c r="F77" s="5" t="n">
        <v>80000</v>
      </c>
    </row>
    <row r="78" spans="1:9">
      <c r="A78" s="4" t="s">
        <v>464</v>
      </c>
      <c r="F78" s="6" t="n">
        <v>137500</v>
      </c>
      <c r="H78" s="6" t="n">
        <v>30000</v>
      </c>
    </row>
    <row r="79" spans="1:9">
      <c r="A79" s="4" t="s">
        <v>503</v>
      </c>
      <c r="F79" s="5" t="n">
        <v>310000</v>
      </c>
      <c r="H79" s="5" t="n">
        <v>40000</v>
      </c>
    </row>
    <row r="80" spans="1:9">
      <c r="A80" s="4" t="s">
        <v>445</v>
      </c>
    </row>
    <row r="81" spans="1:9">
      <c r="A81" s="3" t="s">
        <v>438</v>
      </c>
    </row>
    <row r="82" spans="1:9">
      <c r="A82" s="4" t="s">
        <v>472</v>
      </c>
      <c r="F82" s="4" t="s">
        <v>506</v>
      </c>
    </row>
    <row r="83" spans="1:9">
      <c r="A83" s="4" t="s">
        <v>485</v>
      </c>
      <c r="F83" s="4" t="s">
        <v>499</v>
      </c>
    </row>
    <row r="84" spans="1:9">
      <c r="A84" s="4" t="s">
        <v>474</v>
      </c>
      <c r="B84" s="5" t="n">
        <v>5000</v>
      </c>
      <c r="F84" s="6" t="n">
        <v>5000</v>
      </c>
    </row>
    <row r="85" spans="1:9">
      <c r="A85" s="4" t="s">
        <v>500</v>
      </c>
      <c r="F85" s="5" t="n">
        <v>7400</v>
      </c>
    </row>
    <row r="86" spans="1:9">
      <c r="A86" s="4" t="s">
        <v>475</v>
      </c>
      <c r="F86" s="6" t="n">
        <v>400</v>
      </c>
    </row>
    <row r="87" spans="1:9">
      <c r="A87" s="4" t="s">
        <v>501</v>
      </c>
      <c r="F87" s="5" t="n">
        <v>50000</v>
      </c>
    </row>
    <row r="88" spans="1:9">
      <c r="A88" s="4" t="s">
        <v>502</v>
      </c>
      <c r="F88" s="5" t="n">
        <v>100000</v>
      </c>
    </row>
    <row r="89" spans="1:9">
      <c r="A89" s="4" t="s">
        <v>464</v>
      </c>
      <c r="F89" s="6" t="n">
        <v>153900</v>
      </c>
    </row>
    <row r="90" spans="1:9">
      <c r="A90" s="4" t="s">
        <v>503</v>
      </c>
      <c r="F90" s="5" t="n">
        <v>350000</v>
      </c>
    </row>
    <row r="91" spans="1:9">
      <c r="A91" s="4" t="s">
        <v>507</v>
      </c>
    </row>
    <row r="92" spans="1:9">
      <c r="A92" s="3" t="s">
        <v>438</v>
      </c>
    </row>
    <row r="93" spans="1:9">
      <c r="A93" s="4" t="s">
        <v>472</v>
      </c>
      <c r="F93" s="4" t="s">
        <v>508</v>
      </c>
    </row>
    <row r="94" spans="1:9">
      <c r="A94" s="4" t="s">
        <v>485</v>
      </c>
      <c r="F94" s="4" t="s">
        <v>499</v>
      </c>
    </row>
    <row r="95" spans="1:9">
      <c r="A95" s="4" t="s">
        <v>474</v>
      </c>
      <c r="B95" s="5" t="n">
        <v>12500</v>
      </c>
      <c r="F95" s="6" t="n">
        <v>12500</v>
      </c>
    </row>
    <row r="96" spans="1:9">
      <c r="A96" s="4" t="s">
        <v>500</v>
      </c>
      <c r="F96" s="5" t="n">
        <v>17500</v>
      </c>
    </row>
    <row r="97" spans="1:9">
      <c r="A97" s="4" t="s">
        <v>475</v>
      </c>
      <c r="F97" s="6" t="n">
        <v>1250</v>
      </c>
    </row>
    <row r="98" spans="1:9">
      <c r="A98" s="4" t="s">
        <v>501</v>
      </c>
      <c r="F98" s="5" t="n">
        <v>100000</v>
      </c>
    </row>
    <row r="99" spans="1:9">
      <c r="A99" s="4" t="s">
        <v>502</v>
      </c>
      <c r="F99" s="5" t="n">
        <v>200000</v>
      </c>
    </row>
    <row r="100" spans="1:9">
      <c r="A100" s="4" t="s">
        <v>464</v>
      </c>
      <c r="F100" s="6" t="n">
        <v>200000</v>
      </c>
    </row>
    <row r="101" spans="1:9">
      <c r="A101" s="4" t="s">
        <v>503</v>
      </c>
      <c r="F101" s="5" t="n">
        <v>700000</v>
      </c>
    </row>
    <row r="102" spans="1:9">
      <c r="A102" s="4" t="s">
        <v>497</v>
      </c>
      <c r="F102" s="6" t="n">
        <v>19000</v>
      </c>
    </row>
    <row r="103" spans="1:9">
      <c r="A103" s="4" t="s">
        <v>447</v>
      </c>
    </row>
    <row r="104" spans="1:9">
      <c r="A104" s="3" t="s">
        <v>438</v>
      </c>
    </row>
    <row r="105" spans="1:9">
      <c r="A105" s="4" t="s">
        <v>485</v>
      </c>
      <c r="F105" s="4" t="s">
        <v>509</v>
      </c>
    </row>
    <row r="106" spans="1:9">
      <c r="A106" s="4" t="s">
        <v>474</v>
      </c>
      <c r="B106" s="6" t="n">
        <v>30000</v>
      </c>
      <c r="F106" s="6" t="n">
        <v>30000</v>
      </c>
    </row>
    <row r="107" spans="1:9">
      <c r="A107" s="4" t="s">
        <v>500</v>
      </c>
      <c r="F107" s="5" t="n">
        <v>15000</v>
      </c>
    </row>
    <row r="108" spans="1:9">
      <c r="A108" s="4" t="s">
        <v>475</v>
      </c>
      <c r="F108" s="6" t="n">
        <v>1500</v>
      </c>
    </row>
    <row r="109" spans="1:9">
      <c r="A109" s="4" t="s">
        <v>501</v>
      </c>
      <c r="F109" s="5" t="n">
        <v>50000</v>
      </c>
    </row>
    <row r="110" spans="1:9">
      <c r="A110" s="4" t="s">
        <v>502</v>
      </c>
      <c r="F110" s="5" t="n">
        <v>100000</v>
      </c>
    </row>
    <row r="111" spans="1:9">
      <c r="A111" s="4" t="s">
        <v>133</v>
      </c>
      <c r="F111" s="6" t="n">
        <v>9200</v>
      </c>
    </row>
    <row r="112" spans="1:9">
      <c r="A112" s="4" t="s">
        <v>503</v>
      </c>
      <c r="F112" s="5" t="n">
        <v>100000</v>
      </c>
    </row>
    <row r="113" spans="1:9">
      <c r="A113" s="4" t="s">
        <v>448</v>
      </c>
    </row>
    <row r="114" spans="1:9">
      <c r="A114" s="3" t="s">
        <v>438</v>
      </c>
    </row>
    <row r="115" spans="1:9">
      <c r="A115" s="4" t="s">
        <v>467</v>
      </c>
      <c r="B115" s="4" t="s">
        <v>510</v>
      </c>
      <c r="F115" s="4" t="s">
        <v>510</v>
      </c>
    </row>
    <row r="116" spans="1:9">
      <c r="A116" s="4" t="s">
        <v>469</v>
      </c>
      <c r="F116" s="6" t="n">
        <v>33000</v>
      </c>
    </row>
    <row r="117" spans="1:9">
      <c r="A117" s="4" t="s">
        <v>483</v>
      </c>
      <c r="F117" s="4" t="s">
        <v>511</v>
      </c>
    </row>
    <row r="118" spans="1:9"/>
    <row r="119" spans="1:9">
      <c r="A119" s="4" t="s">
        <v>39</v>
      </c>
      <c r="B119" s="4" t="s">
        <v>80</v>
      </c>
    </row>
  </sheetData>
  <mergeCells count="7">
    <mergeCell ref="A1:A2"/>
    <mergeCell ref="B1:E1"/>
    <mergeCell ref="F1:G1"/>
    <mergeCell ref="H1:I1"/>
    <mergeCell ref="H2:I2"/>
    <mergeCell ref="A118:I118"/>
    <mergeCell ref="B119:I11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12</v>
      </c>
      <c r="B1" s="2" t="s">
        <v>2</v>
      </c>
      <c r="C1" s="2" t="s">
        <v>95</v>
      </c>
    </row>
    <row r="2" spans="1:3">
      <c r="A2" s="3" t="s">
        <v>230</v>
      </c>
    </row>
    <row r="3" spans="1:3">
      <c r="A3" s="4" t="s">
        <v>419</v>
      </c>
      <c r="B3" s="6" t="n">
        <v>11800</v>
      </c>
      <c r="C3" s="6" t="n">
        <v>11800</v>
      </c>
    </row>
    <row r="4" spans="1:3">
      <c r="A4" s="4" t="s">
        <v>513</v>
      </c>
      <c r="B4" s="6" t="n">
        <v>11800</v>
      </c>
      <c r="C4" s="6" t="n">
        <v>11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514</v>
      </c>
      <c r="B1" s="2" t="s">
        <v>515</v>
      </c>
      <c r="C1" s="2" t="s">
        <v>94</v>
      </c>
      <c r="D1" s="2" t="s">
        <v>1</v>
      </c>
      <c r="E1" s="2" t="s">
        <v>424</v>
      </c>
    </row>
    <row r="2" spans="1:5">
      <c r="B2" s="2" t="s">
        <v>516</v>
      </c>
      <c r="C2" s="2" t="s">
        <v>2</v>
      </c>
      <c r="D2" s="2" t="s">
        <v>2</v>
      </c>
      <c r="E2" s="2" t="s">
        <v>36</v>
      </c>
    </row>
    <row r="3" spans="1:5">
      <c r="A3" s="4" t="s">
        <v>517</v>
      </c>
    </row>
    <row r="4" spans="1:5">
      <c r="A4" s="3" t="s">
        <v>518</v>
      </c>
    </row>
    <row r="5" spans="1:5">
      <c r="A5" s="4" t="s">
        <v>519</v>
      </c>
      <c r="C5" s="6" t="n">
        <v>8200</v>
      </c>
      <c r="D5" s="6" t="n">
        <v>33500</v>
      </c>
      <c r="E5" s="6" t="n">
        <v>134800</v>
      </c>
    </row>
    <row r="6" spans="1:5">
      <c r="A6" s="4" t="s">
        <v>520</v>
      </c>
      <c r="C6" s="6" t="n">
        <v>122000</v>
      </c>
      <c r="D6" s="5" t="n">
        <v>122000</v>
      </c>
      <c r="E6" s="5" t="n">
        <v>120300</v>
      </c>
    </row>
    <row r="7" spans="1:5">
      <c r="A7" s="4" t="s">
        <v>308</v>
      </c>
    </row>
    <row r="8" spans="1:5">
      <c r="A8" s="3" t="s">
        <v>518</v>
      </c>
    </row>
    <row r="9" spans="1:5">
      <c r="A9" s="4" t="s">
        <v>521</v>
      </c>
      <c r="D9" s="6" t="n">
        <v>13900</v>
      </c>
      <c r="E9" s="6" t="n">
        <v>34400</v>
      </c>
    </row>
    <row r="10" spans="1:5">
      <c r="A10" s="4" t="s">
        <v>522</v>
      </c>
      <c r="D10" s="4" t="s">
        <v>523</v>
      </c>
    </row>
    <row r="11" spans="1:5">
      <c r="A11" s="4" t="s">
        <v>524</v>
      </c>
    </row>
    <row r="12" spans="1:5">
      <c r="A12" s="3" t="s">
        <v>518</v>
      </c>
    </row>
    <row r="13" spans="1:5">
      <c r="A13" s="4" t="s">
        <v>525</v>
      </c>
      <c r="B13" s="4" t="s">
        <v>5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527</v>
      </c>
      <c r="B1" s="2" t="s">
        <v>94</v>
      </c>
      <c r="D1" s="2" t="s">
        <v>1</v>
      </c>
    </row>
    <row r="2" spans="1:6">
      <c r="B2" s="2" t="s">
        <v>95</v>
      </c>
      <c r="C2" s="2" t="s">
        <v>528</v>
      </c>
      <c r="D2" s="2" t="s">
        <v>2</v>
      </c>
      <c r="E2" s="2" t="s">
        <v>95</v>
      </c>
      <c r="F2" s="2" t="s">
        <v>36</v>
      </c>
    </row>
    <row r="3" spans="1:6">
      <c r="A3" s="4" t="s">
        <v>529</v>
      </c>
      <c r="C3" s="6" t="n">
        <v>120000</v>
      </c>
    </row>
    <row r="4" spans="1:6">
      <c r="A4" s="4" t="s">
        <v>87</v>
      </c>
      <c r="D4" s="7" t="n">
        <v>0.001</v>
      </c>
      <c r="F4" s="7" t="n">
        <v>0.001</v>
      </c>
    </row>
    <row r="5" spans="1:6">
      <c r="A5" s="4" t="s">
        <v>530</v>
      </c>
      <c r="B5" s="6" t="n">
        <v>58000</v>
      </c>
    </row>
    <row r="6" spans="1:6">
      <c r="A6" s="4" t="s">
        <v>308</v>
      </c>
    </row>
    <row r="7" spans="1:6">
      <c r="A7" s="4" t="s">
        <v>531</v>
      </c>
      <c r="D7" s="4" t="s">
        <v>532</v>
      </c>
    </row>
    <row r="8" spans="1:6">
      <c r="A8" s="4" t="s">
        <v>313</v>
      </c>
    </row>
    <row r="9" spans="1:6">
      <c r="A9" s="4" t="s">
        <v>531</v>
      </c>
      <c r="D9" s="4" t="s">
        <v>533</v>
      </c>
    </row>
    <row r="10" spans="1:6">
      <c r="A10" s="4" t="s">
        <v>534</v>
      </c>
    </row>
    <row r="11" spans="1:6">
      <c r="A11" s="4" t="s">
        <v>535</v>
      </c>
      <c r="E11" s="5" t="n">
        <v>75000</v>
      </c>
    </row>
    <row r="12" spans="1:6">
      <c r="A12" s="4" t="s">
        <v>87</v>
      </c>
      <c r="B12" s="7" t="n">
        <v>0.001</v>
      </c>
      <c r="D12" s="7" t="n">
        <v>0.001</v>
      </c>
      <c r="E12" s="7" t="n">
        <v>0.001</v>
      </c>
    </row>
    <row r="13" spans="1:6">
      <c r="A13" s="4" t="s">
        <v>530</v>
      </c>
      <c r="E13" s="6" t="n">
        <v>58000</v>
      </c>
    </row>
    <row r="14" spans="1:6">
      <c r="A14" s="4" t="s">
        <v>536</v>
      </c>
      <c r="D14" s="5" t="n">
        <v>300000</v>
      </c>
      <c r="E14" s="5" t="n">
        <v>2010000</v>
      </c>
    </row>
    <row r="15" spans="1:6">
      <c r="A15" s="4" t="s">
        <v>537</v>
      </c>
      <c r="B15" s="9" t="n">
        <v>0.77</v>
      </c>
      <c r="E15" s="8" t="n">
        <v>0.77</v>
      </c>
    </row>
    <row r="16" spans="1:6">
      <c r="A16" s="4" t="s">
        <v>538</v>
      </c>
    </row>
    <row r="17" spans="1:6">
      <c r="A17" s="4" t="s">
        <v>539</v>
      </c>
      <c r="E17" s="5" t="n">
        <v>250000</v>
      </c>
    </row>
    <row r="18" spans="1:6">
      <c r="A18" s="4" t="s">
        <v>529</v>
      </c>
      <c r="E18" s="6" t="n">
        <v>120000</v>
      </c>
    </row>
    <row r="19" spans="1:6">
      <c r="A19" s="4" t="s">
        <v>87</v>
      </c>
      <c r="B19" s="10" t="n">
        <v>0.001</v>
      </c>
      <c r="E19" s="7" t="n">
        <v>0.001</v>
      </c>
    </row>
    <row r="20" spans="1:6">
      <c r="A20" s="4" t="s">
        <v>537</v>
      </c>
      <c r="B20" s="8" t="n">
        <v>0.48</v>
      </c>
      <c r="E20" s="8" t="n">
        <v>0.4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95</v>
      </c>
    </row>
    <row r="3" spans="1:3">
      <c r="A3" s="4" t="s">
        <v>541</v>
      </c>
      <c r="B3" s="4" t="s">
        <v>542</v>
      </c>
      <c r="C3" s="4" t="s">
        <v>543</v>
      </c>
    </row>
    <row r="4" spans="1:3">
      <c r="A4" s="4" t="s">
        <v>544</v>
      </c>
      <c r="B4" s="5" t="n">
        <v>2</v>
      </c>
      <c r="C4" s="5"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58</v>
      </c>
      <c r="B1" s="2" t="s">
        <v>1</v>
      </c>
    </row>
    <row r="2" spans="1:4">
      <c r="B2" s="2" t="s">
        <v>2</v>
      </c>
      <c r="D2" s="2" t="s">
        <v>95</v>
      </c>
    </row>
    <row r="3" spans="1:4">
      <c r="A3" s="3" t="s">
        <v>159</v>
      </c>
    </row>
    <row r="4" spans="1:4">
      <c r="A4" s="4" t="s">
        <v>138</v>
      </c>
      <c r="B4" s="6" t="n">
        <v>-1569800</v>
      </c>
      <c r="D4" s="6" t="n">
        <v>-1778400</v>
      </c>
    </row>
    <row r="5" spans="1:4">
      <c r="A5" s="4" t="s">
        <v>160</v>
      </c>
      <c r="D5" s="5" t="n">
        <v>41000</v>
      </c>
    </row>
    <row r="6" spans="1:4">
      <c r="A6" s="4" t="s">
        <v>161</v>
      </c>
      <c r="B6" s="5" t="n">
        <v>-1569800</v>
      </c>
      <c r="D6" s="5" t="n">
        <v>-1819400</v>
      </c>
    </row>
    <row r="7" spans="1:4">
      <c r="A7" s="3" t="s">
        <v>162</v>
      </c>
    </row>
    <row r="8" spans="1:4">
      <c r="A8" s="4" t="s">
        <v>163</v>
      </c>
      <c r="B8" s="5" t="n">
        <v>194400</v>
      </c>
      <c r="D8" s="5" t="n">
        <v>281800</v>
      </c>
    </row>
    <row r="9" spans="1:4">
      <c r="A9" s="4" t="s">
        <v>164</v>
      </c>
      <c r="B9" s="5" t="n">
        <v>900</v>
      </c>
      <c r="D9" s="5" t="n">
        <v>59500</v>
      </c>
    </row>
    <row r="10" spans="1:4">
      <c r="A10" s="4" t="s">
        <v>165</v>
      </c>
      <c r="B10" s="5" t="n">
        <v>-9900</v>
      </c>
    </row>
    <row r="11" spans="1:4">
      <c r="A11" s="4" t="s">
        <v>166</v>
      </c>
      <c r="D11" s="5" t="n">
        <v>71000</v>
      </c>
    </row>
    <row r="12" spans="1:4">
      <c r="A12" s="4" t="s">
        <v>167</v>
      </c>
      <c r="D12" s="5" t="n">
        <v>780800</v>
      </c>
    </row>
    <row r="13" spans="1:4">
      <c r="A13" s="4" t="s">
        <v>168</v>
      </c>
      <c r="D13" s="5" t="n">
        <v>-19800</v>
      </c>
    </row>
    <row r="14" spans="1:4">
      <c r="A14" s="4" t="s">
        <v>169</v>
      </c>
      <c r="B14" s="5" t="n">
        <v>8300</v>
      </c>
      <c r="D14" s="5" t="n">
        <v>4000</v>
      </c>
    </row>
    <row r="15" spans="1:4">
      <c r="A15" s="4" t="s">
        <v>170</v>
      </c>
      <c r="B15" s="5" t="n">
        <v>29300</v>
      </c>
    </row>
    <row r="16" spans="1:4">
      <c r="A16" s="3" t="s">
        <v>171</v>
      </c>
    </row>
    <row r="17" spans="1:4">
      <c r="A17" s="4" t="s">
        <v>172</v>
      </c>
      <c r="B17" s="5" t="n">
        <v>550000</v>
      </c>
      <c r="D17" s="5" t="n">
        <v>-570200</v>
      </c>
    </row>
    <row r="18" spans="1:4">
      <c r="A18" s="4" t="s">
        <v>173</v>
      </c>
      <c r="B18" s="5" t="n">
        <v>222000</v>
      </c>
    </row>
    <row r="19" spans="1:4">
      <c r="A19" s="4" t="s">
        <v>174</v>
      </c>
      <c r="B19" s="5" t="n">
        <v>-135400</v>
      </c>
      <c r="D19" s="5" t="n">
        <v>170700</v>
      </c>
    </row>
    <row r="20" spans="1:4">
      <c r="A20" s="4" t="s">
        <v>175</v>
      </c>
      <c r="B20" s="5" t="n">
        <v>90300</v>
      </c>
      <c r="D20" s="5" t="n">
        <v>610200</v>
      </c>
    </row>
    <row r="21" spans="1:4">
      <c r="A21" s="4" t="s">
        <v>176</v>
      </c>
      <c r="B21" s="5" t="n">
        <v>-239000</v>
      </c>
      <c r="D21" s="5" t="n">
        <v>322800</v>
      </c>
    </row>
    <row r="22" spans="1:4">
      <c r="A22" s="4" t="s">
        <v>54</v>
      </c>
      <c r="B22" s="5" t="n">
        <v>-175100</v>
      </c>
      <c r="D22" s="5" t="n">
        <v>-212400</v>
      </c>
    </row>
    <row r="23" spans="1:4">
      <c r="A23" s="4" t="s">
        <v>55</v>
      </c>
      <c r="B23" s="5" t="n">
        <v>16500</v>
      </c>
      <c r="D23" s="5" t="n">
        <v>24200</v>
      </c>
    </row>
    <row r="24" spans="1:4">
      <c r="A24" s="4" t="s">
        <v>177</v>
      </c>
      <c r="B24" s="5" t="n">
        <v>-1017500</v>
      </c>
      <c r="D24" s="5" t="n">
        <v>-296800</v>
      </c>
    </row>
    <row r="25" spans="1:4">
      <c r="A25" s="3" t="s">
        <v>178</v>
      </c>
    </row>
    <row r="26" spans="1:4">
      <c r="A26" s="4" t="s">
        <v>179</v>
      </c>
      <c r="B26" s="5" t="n">
        <v>-64500</v>
      </c>
    </row>
    <row r="27" spans="1:4">
      <c r="A27" s="4" t="s">
        <v>180</v>
      </c>
      <c r="D27" s="5" t="n">
        <v>-100</v>
      </c>
    </row>
    <row r="28" spans="1:4">
      <c r="A28" s="4" t="s">
        <v>181</v>
      </c>
      <c r="B28" s="5" t="n">
        <v>226000</v>
      </c>
    </row>
    <row r="29" spans="1:4">
      <c r="A29" s="4" t="s">
        <v>182</v>
      </c>
      <c r="B29" s="5" t="n">
        <v>552800</v>
      </c>
      <c r="D29" s="5" t="n">
        <v>224000</v>
      </c>
    </row>
    <row r="30" spans="1:4">
      <c r="A30" s="4" t="s">
        <v>183</v>
      </c>
      <c r="B30" s="5" t="n">
        <v>714300</v>
      </c>
      <c r="D30" s="5" t="n">
        <v>223900</v>
      </c>
    </row>
    <row r="31" spans="1:4">
      <c r="A31" s="3" t="s">
        <v>184</v>
      </c>
    </row>
    <row r="32" spans="1:4">
      <c r="A32" s="4" t="s">
        <v>185</v>
      </c>
      <c r="B32" s="5" t="n">
        <v>-205500</v>
      </c>
      <c r="D32" s="5" t="n">
        <v>-273600</v>
      </c>
    </row>
    <row r="33" spans="1:4">
      <c r="A33" s="4" t="s">
        <v>186</v>
      </c>
      <c r="B33" s="5" t="n">
        <v>500000</v>
      </c>
      <c r="D33" s="5" t="n">
        <v>350000</v>
      </c>
    </row>
    <row r="34" spans="1:4">
      <c r="A34" s="4" t="s">
        <v>187</v>
      </c>
      <c r="D34" s="5" t="n">
        <v>120000</v>
      </c>
    </row>
    <row r="35" spans="1:4">
      <c r="A35" s="4" t="s">
        <v>188</v>
      </c>
      <c r="B35" s="5" t="n">
        <v>294500</v>
      </c>
      <c r="D35" s="5" t="n">
        <v>196400</v>
      </c>
    </row>
    <row r="36" spans="1:4">
      <c r="A36" s="4" t="s">
        <v>189</v>
      </c>
      <c r="D36" s="5" t="n">
        <v>41000</v>
      </c>
    </row>
    <row r="37" spans="1:4">
      <c r="A37" s="4" t="s">
        <v>190</v>
      </c>
      <c r="B37" s="5" t="n">
        <v>-8700</v>
      </c>
      <c r="D37" s="5" t="n">
        <v>164500</v>
      </c>
    </row>
    <row r="38" spans="1:4">
      <c r="A38" s="4" t="s">
        <v>191</v>
      </c>
      <c r="B38" s="5" t="n">
        <v>115700</v>
      </c>
      <c r="C38" s="4" t="s">
        <v>39</v>
      </c>
      <c r="D38" s="5" t="n">
        <v>54100</v>
      </c>
    </row>
    <row r="39" spans="1:4">
      <c r="A39" s="4" t="s">
        <v>192</v>
      </c>
      <c r="B39" s="5" t="n">
        <v>107000</v>
      </c>
      <c r="D39" s="5" t="n">
        <v>218600</v>
      </c>
    </row>
    <row r="40" spans="1:4">
      <c r="A40" s="3" t="s">
        <v>193</v>
      </c>
    </row>
    <row r="41" spans="1:4">
      <c r="A41" s="4" t="s">
        <v>194</v>
      </c>
      <c r="B41" s="5" t="n">
        <v>109900</v>
      </c>
      <c r="D41" s="5" t="n">
        <v>41900</v>
      </c>
    </row>
    <row r="42" spans="1:4">
      <c r="A42" s="4" t="s">
        <v>195</v>
      </c>
      <c r="B42" s="6" t="n">
        <v>330200</v>
      </c>
      <c r="D42" s="6" t="n">
        <v>373900</v>
      </c>
    </row>
    <row r="43" spans="1:4"/>
    <row r="44" spans="1:4">
      <c r="A44" s="4" t="s">
        <v>39</v>
      </c>
      <c r="B44" s="4" t="s">
        <v>80</v>
      </c>
    </row>
  </sheetData>
  <mergeCells count="5">
    <mergeCell ref="A1:A2"/>
    <mergeCell ref="B1:D1"/>
    <mergeCell ref="B2:C2"/>
    <mergeCell ref="A43:D43"/>
    <mergeCell ref="B44:D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95</v>
      </c>
    </row>
    <row r="3" spans="1:3">
      <c r="A3" s="3" t="s">
        <v>546</v>
      </c>
    </row>
    <row r="4" spans="1:3">
      <c r="A4" s="4" t="s">
        <v>547</v>
      </c>
      <c r="B4" s="5" t="n">
        <v>4820200</v>
      </c>
      <c r="C4" s="5" t="n">
        <v>11648200</v>
      </c>
    </row>
    <row r="5" spans="1:3">
      <c r="A5" s="4" t="s">
        <v>548</v>
      </c>
    </row>
    <row r="6" spans="1:3">
      <c r="A6" s="3" t="s">
        <v>546</v>
      </c>
    </row>
    <row r="7" spans="1:3">
      <c r="A7" s="4" t="s">
        <v>547</v>
      </c>
      <c r="B7" s="5" t="n">
        <v>2128900</v>
      </c>
      <c r="C7" s="5" t="n">
        <v>7658400</v>
      </c>
    </row>
    <row r="8" spans="1:3">
      <c r="A8" s="4" t="s">
        <v>549</v>
      </c>
    </row>
    <row r="9" spans="1:3">
      <c r="A9" s="3" t="s">
        <v>546</v>
      </c>
    </row>
    <row r="10" spans="1:3">
      <c r="A10" s="4" t="s">
        <v>547</v>
      </c>
      <c r="B10" s="5" t="n">
        <v>125000</v>
      </c>
      <c r="C10" s="5" t="n">
        <v>1572500</v>
      </c>
    </row>
    <row r="11" spans="1:3">
      <c r="A11" s="4" t="s">
        <v>550</v>
      </c>
    </row>
    <row r="12" spans="1:3">
      <c r="A12" s="3" t="s">
        <v>546</v>
      </c>
    </row>
    <row r="13" spans="1:3">
      <c r="A13" s="4" t="s">
        <v>547</v>
      </c>
      <c r="B13" s="5" t="n">
        <v>2566300</v>
      </c>
      <c r="C13" s="5" t="n">
        <v>24173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5"/>
    <col customWidth="1" max="6" min="6" width="14"/>
  </cols>
  <sheetData>
    <row r="1" spans="1:6">
      <c r="A1" s="1" t="s">
        <v>551</v>
      </c>
      <c r="C1" s="2" t="s">
        <v>94</v>
      </c>
      <c r="E1" s="2" t="s">
        <v>1</v>
      </c>
    </row>
    <row r="2" spans="1:6">
      <c r="C2" s="2" t="s">
        <v>2</v>
      </c>
      <c r="D2" s="2" t="s">
        <v>95</v>
      </c>
      <c r="E2" s="2" t="s">
        <v>2</v>
      </c>
      <c r="F2" s="2" t="s">
        <v>95</v>
      </c>
    </row>
    <row r="3" spans="1:6">
      <c r="A3" s="3" t="s">
        <v>552</v>
      </c>
    </row>
    <row r="4" spans="1:6">
      <c r="A4" s="4" t="s">
        <v>541</v>
      </c>
      <c r="C4" s="6" t="n">
        <v>1461100</v>
      </c>
      <c r="D4" s="6" t="n">
        <v>2428500</v>
      </c>
      <c r="E4" s="6" t="n">
        <v>2853500</v>
      </c>
      <c r="F4" s="6" t="n">
        <v>5085400</v>
      </c>
    </row>
    <row r="5" spans="1:6">
      <c r="A5" s="4" t="s">
        <v>163</v>
      </c>
      <c r="B5" s="4" t="s">
        <v>39</v>
      </c>
      <c r="C5" s="5" t="n">
        <v>82000</v>
      </c>
      <c r="D5" s="5" t="n">
        <v>121000</v>
      </c>
      <c r="E5" s="5" t="n">
        <v>194400</v>
      </c>
      <c r="F5" s="5" t="n">
        <v>281700</v>
      </c>
    </row>
    <row r="6" spans="1:6">
      <c r="A6" s="4" t="s">
        <v>105</v>
      </c>
      <c r="C6" s="5" t="n">
        <v>112400</v>
      </c>
      <c r="D6" s="5" t="n">
        <v>613800</v>
      </c>
      <c r="E6" s="5" t="n">
        <v>262200</v>
      </c>
      <c r="F6" s="5" t="n">
        <v>979600</v>
      </c>
    </row>
    <row r="7" spans="1:6">
      <c r="A7" s="4" t="s">
        <v>135</v>
      </c>
      <c r="C7" s="5" t="n">
        <v>400</v>
      </c>
      <c r="D7" s="5" t="n">
        <v>35500</v>
      </c>
      <c r="E7" s="5" t="n">
        <v>900</v>
      </c>
      <c r="F7" s="5" t="n">
        <v>71000</v>
      </c>
    </row>
    <row r="8" spans="1:6">
      <c r="A8" s="4" t="s">
        <v>553</v>
      </c>
      <c r="C8" s="5" t="n">
        <v>-951800</v>
      </c>
      <c r="D8" s="5" t="n">
        <v>-1026900</v>
      </c>
      <c r="E8" s="5" t="n">
        <v>-1502400</v>
      </c>
      <c r="F8" s="5" t="n">
        <v>-1757600</v>
      </c>
    </row>
    <row r="9" spans="1:6">
      <c r="A9" s="4" t="s">
        <v>554</v>
      </c>
      <c r="C9" s="5" t="n">
        <v>49600</v>
      </c>
      <c r="E9" s="5" t="n">
        <v>64500</v>
      </c>
    </row>
    <row r="10" spans="1:6">
      <c r="A10" s="4" t="s">
        <v>555</v>
      </c>
      <c r="C10" s="5" t="n">
        <v>3017500</v>
      </c>
      <c r="D10" s="5" t="n">
        <v>4179500</v>
      </c>
      <c r="E10" s="5" t="n">
        <v>3017500</v>
      </c>
      <c r="F10" s="5" t="n">
        <v>4179500</v>
      </c>
    </row>
    <row r="11" spans="1:6">
      <c r="A11" s="4" t="s">
        <v>330</v>
      </c>
    </row>
    <row r="12" spans="1:6">
      <c r="A12" s="3" t="s">
        <v>552</v>
      </c>
    </row>
    <row r="13" spans="1:6">
      <c r="A13" s="4" t="s">
        <v>541</v>
      </c>
      <c r="C13" s="5" t="n">
        <v>505200</v>
      </c>
      <c r="D13" s="5" t="n">
        <v>796800</v>
      </c>
      <c r="E13" s="5" t="n">
        <v>725400</v>
      </c>
      <c r="F13" s="5" t="n">
        <v>1390000</v>
      </c>
    </row>
    <row r="14" spans="1:6">
      <c r="A14" s="4" t="s">
        <v>163</v>
      </c>
      <c r="B14" s="4" t="s">
        <v>39</v>
      </c>
      <c r="C14" s="5" t="n">
        <v>37800</v>
      </c>
      <c r="D14" s="5" t="n">
        <v>58000</v>
      </c>
      <c r="E14" s="5" t="n">
        <v>88700</v>
      </c>
      <c r="F14" s="5" t="n">
        <v>134200</v>
      </c>
    </row>
    <row r="15" spans="1:6">
      <c r="A15" s="4" t="s">
        <v>105</v>
      </c>
      <c r="C15" s="5" t="n">
        <v>9500</v>
      </c>
      <c r="D15" s="5" t="n">
        <v>11900</v>
      </c>
      <c r="E15" s="5" t="n">
        <v>20200</v>
      </c>
      <c r="F15" s="5" t="n">
        <v>27100</v>
      </c>
    </row>
    <row r="16" spans="1:6">
      <c r="A16" s="4" t="s">
        <v>553</v>
      </c>
      <c r="C16" s="5" t="n">
        <v>-478200</v>
      </c>
      <c r="D16" s="5" t="n">
        <v>-232300</v>
      </c>
      <c r="E16" s="5" t="n">
        <v>-791400</v>
      </c>
      <c r="F16" s="5" t="n">
        <v>-309800</v>
      </c>
    </row>
    <row r="17" spans="1:6">
      <c r="A17" s="4" t="s">
        <v>554</v>
      </c>
      <c r="C17" s="5" t="n">
        <v>6900</v>
      </c>
      <c r="E17" s="5" t="n">
        <v>6900</v>
      </c>
    </row>
    <row r="18" spans="1:6">
      <c r="A18" s="4" t="s">
        <v>555</v>
      </c>
      <c r="C18" s="5" t="n">
        <v>665000</v>
      </c>
      <c r="D18" s="5" t="n">
        <v>1086800</v>
      </c>
      <c r="E18" s="5" t="n">
        <v>665000</v>
      </c>
      <c r="F18" s="5" t="n">
        <v>1086800</v>
      </c>
    </row>
    <row r="19" spans="1:6">
      <c r="A19" s="4" t="s">
        <v>333</v>
      </c>
    </row>
    <row r="20" spans="1:6">
      <c r="A20" s="3" t="s">
        <v>552</v>
      </c>
    </row>
    <row r="21" spans="1:6">
      <c r="A21" s="4" t="s">
        <v>541</v>
      </c>
      <c r="C21" s="5" t="n">
        <v>890600</v>
      </c>
      <c r="D21" s="5" t="n">
        <v>1543700</v>
      </c>
      <c r="E21" s="5" t="n">
        <v>1980700</v>
      </c>
      <c r="F21" s="5" t="n">
        <v>3551500</v>
      </c>
    </row>
    <row r="22" spans="1:6">
      <c r="A22" s="4" t="s">
        <v>163</v>
      </c>
      <c r="B22" s="4" t="s">
        <v>39</v>
      </c>
      <c r="C22" s="5" t="n">
        <v>10500</v>
      </c>
      <c r="D22" s="5" t="n">
        <v>32700</v>
      </c>
      <c r="E22" s="5" t="n">
        <v>23900</v>
      </c>
      <c r="F22" s="5" t="n">
        <v>77100</v>
      </c>
    </row>
    <row r="23" spans="1:6">
      <c r="A23" s="4" t="s">
        <v>105</v>
      </c>
      <c r="C23" s="5" t="n">
        <v>1800</v>
      </c>
      <c r="D23" s="5" t="n">
        <v>2400</v>
      </c>
      <c r="E23" s="5" t="n">
        <v>3700</v>
      </c>
      <c r="F23" s="5" t="n">
        <v>5000</v>
      </c>
    </row>
    <row r="24" spans="1:6">
      <c r="A24" s="4" t="s">
        <v>553</v>
      </c>
      <c r="C24" s="5" t="n">
        <v>139100</v>
      </c>
      <c r="D24" s="5" t="n">
        <v>336800</v>
      </c>
      <c r="E24" s="5" t="n">
        <v>359100</v>
      </c>
      <c r="F24" s="5" t="n">
        <v>457500</v>
      </c>
    </row>
    <row r="25" spans="1:6">
      <c r="A25" s="4" t="s">
        <v>555</v>
      </c>
      <c r="C25" s="5" t="n">
        <v>1143400</v>
      </c>
      <c r="D25" s="5" t="n">
        <v>1410900</v>
      </c>
      <c r="E25" s="5" t="n">
        <v>1143400</v>
      </c>
      <c r="F25" s="5" t="n">
        <v>1410900</v>
      </c>
    </row>
    <row r="26" spans="1:6">
      <c r="A26" s="4" t="s">
        <v>336</v>
      </c>
    </row>
    <row r="27" spans="1:6">
      <c r="A27" s="3" t="s">
        <v>552</v>
      </c>
    </row>
    <row r="28" spans="1:6">
      <c r="A28" s="4" t="s">
        <v>541</v>
      </c>
      <c r="C28" s="5" t="n">
        <v>65300</v>
      </c>
      <c r="D28" s="5" t="n">
        <v>88000</v>
      </c>
      <c r="E28" s="5" t="n">
        <v>147400</v>
      </c>
      <c r="F28" s="5" t="n">
        <v>143900</v>
      </c>
    </row>
    <row r="29" spans="1:6">
      <c r="A29" s="4" t="s">
        <v>163</v>
      </c>
      <c r="B29" s="4" t="s">
        <v>39</v>
      </c>
      <c r="C29" s="5" t="n">
        <v>10800</v>
      </c>
      <c r="D29" s="5" t="n">
        <v>9800</v>
      </c>
      <c r="E29" s="5" t="n">
        <v>38600</v>
      </c>
      <c r="F29" s="5" t="n">
        <v>29100</v>
      </c>
    </row>
    <row r="30" spans="1:6">
      <c r="A30" s="4" t="s">
        <v>105</v>
      </c>
      <c r="E30" s="5" t="n">
        <v>1600</v>
      </c>
    </row>
    <row r="31" spans="1:6">
      <c r="A31" s="4" t="s">
        <v>553</v>
      </c>
      <c r="C31" s="5" t="n">
        <v>-84900</v>
      </c>
      <c r="D31" s="5" t="n">
        <v>-9000</v>
      </c>
      <c r="E31" s="5" t="n">
        <v>-146400</v>
      </c>
      <c r="F31" s="5" t="n">
        <v>-45200</v>
      </c>
    </row>
    <row r="32" spans="1:6">
      <c r="A32" s="4" t="s">
        <v>555</v>
      </c>
      <c r="C32" s="5" t="n">
        <v>344200</v>
      </c>
      <c r="D32" s="5" t="n">
        <v>520800</v>
      </c>
      <c r="E32" s="5" t="n">
        <v>344200</v>
      </c>
      <c r="F32" s="5" t="n">
        <v>520800</v>
      </c>
    </row>
    <row r="33" spans="1:6">
      <c r="A33" s="4" t="s">
        <v>556</v>
      </c>
    </row>
    <row r="34" spans="1:6">
      <c r="A34" s="3" t="s">
        <v>552</v>
      </c>
    </row>
    <row r="35" spans="1:6">
      <c r="A35" s="4" t="s">
        <v>163</v>
      </c>
      <c r="B35" s="4" t="s">
        <v>39</v>
      </c>
      <c r="C35" s="5" t="n">
        <v>22900</v>
      </c>
      <c r="D35" s="5" t="n">
        <v>20500</v>
      </c>
      <c r="E35" s="5" t="n">
        <v>43200</v>
      </c>
      <c r="F35" s="5" t="n">
        <v>41300</v>
      </c>
    </row>
    <row r="36" spans="1:6">
      <c r="A36" s="4" t="s">
        <v>105</v>
      </c>
      <c r="C36" s="5" t="n">
        <v>101100</v>
      </c>
      <c r="D36" s="5" t="n">
        <v>599500</v>
      </c>
      <c r="E36" s="5" t="n">
        <v>236700</v>
      </c>
      <c r="F36" s="5" t="n">
        <v>947500</v>
      </c>
    </row>
    <row r="37" spans="1:6">
      <c r="A37" s="4" t="s">
        <v>135</v>
      </c>
      <c r="C37" s="5" t="n">
        <v>400</v>
      </c>
      <c r="D37" s="5" t="n">
        <v>35500</v>
      </c>
      <c r="E37" s="5" t="n">
        <v>900</v>
      </c>
      <c r="F37" s="5" t="n">
        <v>71000</v>
      </c>
    </row>
    <row r="38" spans="1:6">
      <c r="A38" s="4" t="s">
        <v>553</v>
      </c>
      <c r="C38" s="5" t="n">
        <v>-527800</v>
      </c>
      <c r="D38" s="5" t="n">
        <v>-1126600</v>
      </c>
      <c r="E38" s="5" t="n">
        <v>-923700</v>
      </c>
      <c r="F38" s="5" t="n">
        <v>-1880900</v>
      </c>
    </row>
    <row r="39" spans="1:6">
      <c r="A39" s="4" t="s">
        <v>554</v>
      </c>
      <c r="C39" s="5" t="n">
        <v>42700</v>
      </c>
      <c r="E39" s="5" t="n">
        <v>57600</v>
      </c>
    </row>
    <row r="40" spans="1:6">
      <c r="A40" s="4" t="s">
        <v>555</v>
      </c>
      <c r="C40" s="6" t="n">
        <v>864900</v>
      </c>
      <c r="D40" s="6" t="n">
        <v>1161000</v>
      </c>
      <c r="E40" s="6" t="n">
        <v>864900</v>
      </c>
      <c r="F40" s="6" t="n">
        <v>1161000</v>
      </c>
    </row>
    <row r="41" spans="1:6"/>
    <row r="42" spans="1:6">
      <c r="A42" s="4" t="s">
        <v>39</v>
      </c>
      <c r="B42" s="4" t="s">
        <v>557</v>
      </c>
    </row>
  </sheetData>
  <mergeCells count="5">
    <mergeCell ref="A1:B2"/>
    <mergeCell ref="C1:D1"/>
    <mergeCell ref="E1:F1"/>
    <mergeCell ref="A41:E41"/>
    <mergeCell ref="B42:E4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6"/>
    <col customWidth="1" max="2" min="2" width="80"/>
    <col customWidth="1" max="3" min="3" width="80"/>
    <col customWidth="1" max="4" min="4" width="14"/>
    <col customWidth="1" max="5" min="5" width="14"/>
    <col customWidth="1" max="6" min="6" width="14"/>
  </cols>
  <sheetData>
    <row r="1" spans="1:6">
      <c r="A1" s="1" t="s">
        <v>558</v>
      </c>
      <c r="B1" s="2" t="s">
        <v>559</v>
      </c>
      <c r="C1" s="2" t="s">
        <v>560</v>
      </c>
      <c r="D1" s="2" t="s">
        <v>2</v>
      </c>
      <c r="E1" s="2" t="s">
        <v>36</v>
      </c>
      <c r="F1" s="2" t="s">
        <v>561</v>
      </c>
    </row>
    <row r="2" spans="1:6">
      <c r="A2" s="3" t="s">
        <v>562</v>
      </c>
    </row>
    <row r="3" spans="1:6">
      <c r="A3" s="4" t="s">
        <v>563</v>
      </c>
      <c r="F3" s="6" t="n">
        <v>212500</v>
      </c>
    </row>
    <row r="4" spans="1:6">
      <c r="A4" s="4" t="s">
        <v>564</v>
      </c>
      <c r="B4" s="4" t="s">
        <v>565</v>
      </c>
      <c r="C4" s="4" t="s">
        <v>566</v>
      </c>
    </row>
    <row r="5" spans="1:6">
      <c r="A5" s="4" t="s">
        <v>567</v>
      </c>
      <c r="B5" s="4" t="s">
        <v>568</v>
      </c>
      <c r="C5" s="4" t="s">
        <v>569</v>
      </c>
    </row>
    <row r="6" spans="1:6">
      <c r="A6" s="4" t="s">
        <v>570</v>
      </c>
      <c r="D6" s="6" t="n">
        <v>133333</v>
      </c>
      <c r="E6" s="6" t="n">
        <v>133333</v>
      </c>
    </row>
    <row r="7" spans="1:6">
      <c r="A7" s="4" t="s">
        <v>571</v>
      </c>
      <c r="B7" s="6" t="n">
        <v>224000</v>
      </c>
    </row>
    <row r="8" spans="1:6">
      <c r="A8" s="4" t="s">
        <v>572</v>
      </c>
      <c r="D8" s="5" t="n">
        <v>224000</v>
      </c>
    </row>
    <row r="9" spans="1:6">
      <c r="A9" s="4" t="s">
        <v>573</v>
      </c>
    </row>
    <row r="10" spans="1:6">
      <c r="A10" s="3" t="s">
        <v>562</v>
      </c>
    </row>
    <row r="11" spans="1:6">
      <c r="A11" s="4" t="s">
        <v>571</v>
      </c>
      <c r="B11" s="6" t="n">
        <v>82600</v>
      </c>
    </row>
    <row r="12" spans="1:6">
      <c r="A12" s="4" t="s">
        <v>572</v>
      </c>
      <c r="D12" s="6" t="n">
        <v>82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74</v>
      </c>
      <c r="B1" s="2" t="s">
        <v>575</v>
      </c>
      <c r="C1" s="2" t="s">
        <v>576</v>
      </c>
      <c r="D1" s="2" t="s">
        <v>577</v>
      </c>
    </row>
    <row r="2" spans="1:4">
      <c r="A2" s="3" t="s">
        <v>578</v>
      </c>
    </row>
    <row r="3" spans="1:4">
      <c r="A3" s="4" t="s">
        <v>579</v>
      </c>
      <c r="B3" s="6" t="n">
        <v>300000</v>
      </c>
    </row>
    <row r="4" spans="1:4">
      <c r="A4" s="4" t="s">
        <v>580</v>
      </c>
    </row>
    <row r="5" spans="1:4">
      <c r="A5" s="3" t="s">
        <v>578</v>
      </c>
    </row>
    <row r="6" spans="1:4">
      <c r="A6" s="4" t="s">
        <v>581</v>
      </c>
      <c r="C6" s="6" t="n">
        <v>100000</v>
      </c>
    </row>
    <row r="7" spans="1:4">
      <c r="A7" s="4" t="s">
        <v>582</v>
      </c>
      <c r="C7" s="4" t="s">
        <v>583</v>
      </c>
    </row>
    <row r="8" spans="1:4">
      <c r="A8" s="4" t="s">
        <v>584</v>
      </c>
      <c r="C8" s="5" t="n">
        <v>5000</v>
      </c>
    </row>
    <row r="9" spans="1:4">
      <c r="A9" s="4" t="s">
        <v>585</v>
      </c>
      <c r="C9" s="4" t="s">
        <v>586</v>
      </c>
    </row>
    <row r="10" spans="1:4">
      <c r="A10" s="4" t="s">
        <v>587</v>
      </c>
      <c r="C10" s="4" t="s">
        <v>486</v>
      </c>
    </row>
    <row r="11" spans="1:4">
      <c r="A11" s="4" t="s">
        <v>588</v>
      </c>
    </row>
    <row r="12" spans="1:4">
      <c r="A12" s="3" t="s">
        <v>578</v>
      </c>
    </row>
    <row r="13" spans="1:4">
      <c r="A13" s="4" t="s">
        <v>581</v>
      </c>
      <c r="D13" s="6" t="n">
        <v>150000</v>
      </c>
    </row>
    <row r="14" spans="1:4">
      <c r="A14" s="4" t="s">
        <v>589</v>
      </c>
      <c r="D14" s="5" t="n">
        <v>5000</v>
      </c>
    </row>
    <row r="15" spans="1:4">
      <c r="A15" s="4" t="s">
        <v>590</v>
      </c>
      <c r="D15" s="6" t="n">
        <v>500</v>
      </c>
    </row>
    <row r="16" spans="1:4">
      <c r="A16" s="4" t="s">
        <v>591</v>
      </c>
      <c r="D16" s="5" t="n">
        <v>3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5:49:39Z</dcterms:created>
  <dcterms:modified xmlns:dcterms="http://purl.org/dc/terms/" xmlns:xsi="http://www.w3.org/2001/XMLSchema-instance" xsi:type="dcterms:W3CDTF">2019-08-14T15:49:39Z</dcterms:modified>
</cp:coreProperties>
</file>